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Vendor Deposits" sheetId="13" state="visible" r:id="rId13"/>
    <sheet xmlns:r="http://schemas.openxmlformats.org/officeDocument/2006/relationships" name="Other Current Assets" sheetId="14" state="visible" r:id="rId14"/>
    <sheet xmlns:r="http://schemas.openxmlformats.org/officeDocument/2006/relationships" name="Leases" sheetId="15" state="visible" r:id="rId15"/>
    <sheet xmlns:r="http://schemas.openxmlformats.org/officeDocument/2006/relationships" name="Equipment and Improvements" sheetId="16" state="visible" r:id="rId16"/>
    <sheet xmlns:r="http://schemas.openxmlformats.org/officeDocument/2006/relationships" name="Goodwill and Intangible Assets" sheetId="17" state="visible" r:id="rId17"/>
    <sheet xmlns:r="http://schemas.openxmlformats.org/officeDocument/2006/relationships" name="Accounts Payable and Accrued Ex"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Concentrations of Credit Risk" sheetId="22" state="visible" r:id="rId22"/>
    <sheet xmlns:r="http://schemas.openxmlformats.org/officeDocument/2006/relationships" name="Commitments and Contingencies" sheetId="23" state="visible" r:id="rId23"/>
    <sheet xmlns:r="http://schemas.openxmlformats.org/officeDocument/2006/relationships" name="Retirement Plan" sheetId="24" state="visible" r:id="rId24"/>
    <sheet xmlns:r="http://schemas.openxmlformats.org/officeDocument/2006/relationships" name="Shareholders' Equity" sheetId="25" state="visible" r:id="rId25"/>
    <sheet xmlns:r="http://schemas.openxmlformats.org/officeDocument/2006/relationships" name="Equity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Leases (Tables)" sheetId="33" state="visible" r:id="rId33"/>
    <sheet xmlns:r="http://schemas.openxmlformats.org/officeDocument/2006/relationships" name="Equipment and Improvements (Tab"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Equity Plan (Tables)" sheetId="39" state="visible" r:id="rId39"/>
    <sheet xmlns:r="http://schemas.openxmlformats.org/officeDocument/2006/relationships" name="General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Acquisitions (Narrative) (Detai" sheetId="45" state="visible" r:id="rId45"/>
    <sheet xmlns:r="http://schemas.openxmlformats.org/officeDocument/2006/relationships" name="Acquisitions (Schedule of Purch" sheetId="46" state="visible" r:id="rId46"/>
    <sheet xmlns:r="http://schemas.openxmlformats.org/officeDocument/2006/relationships" name="Acquisitions (Schedule of Alloc" sheetId="47" state="visible" r:id="rId47"/>
    <sheet xmlns:r="http://schemas.openxmlformats.org/officeDocument/2006/relationships" name="Acquisitions (Schedule of Suppl" sheetId="48" state="visible" r:id="rId48"/>
    <sheet xmlns:r="http://schemas.openxmlformats.org/officeDocument/2006/relationships" name="Accounts Receivable (Schedule o" sheetId="49" state="visible" r:id="rId49"/>
    <sheet xmlns:r="http://schemas.openxmlformats.org/officeDocument/2006/relationships" name="Inventories (Details)" sheetId="50" state="visible" r:id="rId50"/>
    <sheet xmlns:r="http://schemas.openxmlformats.org/officeDocument/2006/relationships" name="Other Current Assets (Details)" sheetId="51" state="visible" r:id="rId51"/>
    <sheet xmlns:r="http://schemas.openxmlformats.org/officeDocument/2006/relationships" name="Leases (Narrative) (Details)" sheetId="52" state="visible" r:id="rId52"/>
    <sheet xmlns:r="http://schemas.openxmlformats.org/officeDocument/2006/relationships" name="Leases (Schedule of Maturities " sheetId="53" state="visible" r:id="rId53"/>
    <sheet xmlns:r="http://schemas.openxmlformats.org/officeDocument/2006/relationships" name="Leases (Schedule of Operating L" sheetId="54" state="visible" r:id="rId54"/>
    <sheet xmlns:r="http://schemas.openxmlformats.org/officeDocument/2006/relationships" name="Leases (Schedule of Supplementa" sheetId="55" state="visible" r:id="rId55"/>
    <sheet xmlns:r="http://schemas.openxmlformats.org/officeDocument/2006/relationships" name="Leases (Schedule of Minimum fut" sheetId="56" state="visible" r:id="rId56"/>
    <sheet xmlns:r="http://schemas.openxmlformats.org/officeDocument/2006/relationships" name="Leases (Schedule of Future Mini" sheetId="57" state="visible" r:id="rId57"/>
    <sheet xmlns:r="http://schemas.openxmlformats.org/officeDocument/2006/relationships" name="Equipment and Improvements (Det"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Accounts Payable and Accrued _3" sheetId="62" state="visible" r:id="rId62"/>
    <sheet xmlns:r="http://schemas.openxmlformats.org/officeDocument/2006/relationships" name="Income Taxes (Schedule of Compo" sheetId="63" state="visible" r:id="rId63"/>
    <sheet xmlns:r="http://schemas.openxmlformats.org/officeDocument/2006/relationships" name="Income Taxes (Schedule of Recon" sheetId="64" state="visible" r:id="rId64"/>
    <sheet xmlns:r="http://schemas.openxmlformats.org/officeDocument/2006/relationships" name="Income Taxes (Schedule of Signi" sheetId="65" state="visible" r:id="rId65"/>
    <sheet xmlns:r="http://schemas.openxmlformats.org/officeDocument/2006/relationships" name="Debt (Narrative) (Details)" sheetId="66" state="visible" r:id="rId66"/>
    <sheet xmlns:r="http://schemas.openxmlformats.org/officeDocument/2006/relationships" name="Debt (Schedule of Long-term deb" sheetId="67" state="visible" r:id="rId67"/>
    <sheet xmlns:r="http://schemas.openxmlformats.org/officeDocument/2006/relationships" name="Related Party Transactions (Det" sheetId="68" state="visible" r:id="rId68"/>
    <sheet xmlns:r="http://schemas.openxmlformats.org/officeDocument/2006/relationships" name="Concentrations of Credit Risk (" sheetId="69" state="visible" r:id="rId69"/>
    <sheet xmlns:r="http://schemas.openxmlformats.org/officeDocument/2006/relationships" name="Commitments and Contingencies (" sheetId="70" state="visible" r:id="rId70"/>
    <sheet xmlns:r="http://schemas.openxmlformats.org/officeDocument/2006/relationships" name="Retirement Plan (Details)" sheetId="71" state="visible" r:id="rId71"/>
    <sheet xmlns:r="http://schemas.openxmlformats.org/officeDocument/2006/relationships" name="Shareholders' Equity (Details)" sheetId="72" state="visible" r:id="rId72"/>
    <sheet xmlns:r="http://schemas.openxmlformats.org/officeDocument/2006/relationships" name="Equity Plan (Narrative) (Detail" sheetId="73" state="visible" r:id="rId73"/>
    <sheet xmlns:r="http://schemas.openxmlformats.org/officeDocument/2006/relationships" name="Equity Plan (Schedule of Non-ve"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1, 2020</t>
        </is>
      </c>
      <c r="D2" s="2" t="inlineStr">
        <is>
          <t>Dec. 31, 2019</t>
        </is>
      </c>
    </row>
    <row r="3">
      <c r="A3" s="3" t="inlineStr">
        <is>
          <t>Document And Entity Information</t>
        </is>
      </c>
    </row>
    <row r="4">
      <c r="A4" s="4" t="inlineStr">
        <is>
          <t>Entity Central Index Key</t>
        </is>
      </c>
      <c r="B4" s="4" t="inlineStr">
        <is>
          <t>0000065312</t>
        </is>
      </c>
    </row>
    <row r="5">
      <c r="A5" s="4" t="inlineStr">
        <is>
          <t>Current Fiscal Year End Date</t>
        </is>
      </c>
      <c r="B5" s="4" t="inlineStr">
        <is>
          <t>--06-30</t>
        </is>
      </c>
    </row>
    <row r="6">
      <c r="A6" s="4" t="inlineStr">
        <is>
          <t>Document Fiscal Year Focus</t>
        </is>
      </c>
      <c r="B6" s="4" t="inlineStr">
        <is>
          <t>2020</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Transition Report</t>
        </is>
      </c>
      <c r="B11" s="4" t="inlineStr">
        <is>
          <t>false</t>
        </is>
      </c>
    </row>
    <row r="12">
      <c r="A12" s="4" t="inlineStr">
        <is>
          <t>Document Period End Date</t>
        </is>
      </c>
      <c r="B12" s="4" t="inlineStr">
        <is>
          <t>Jun. 30,
		2020</t>
        </is>
      </c>
    </row>
    <row r="13">
      <c r="A13" s="4" t="inlineStr">
        <is>
          <t>Entity File Number</t>
        </is>
      </c>
      <c r="B13" s="4" t="inlineStr">
        <is>
          <t>001-14757</t>
        </is>
      </c>
    </row>
    <row r="14">
      <c r="A14" s="4" t="inlineStr">
        <is>
          <t>Entity Registrant Name</t>
        </is>
      </c>
      <c r="B14" s="4" t="inlineStr">
        <is>
          <t>EVI Industries, Inc.</t>
        </is>
      </c>
    </row>
    <row r="15">
      <c r="A15" s="4" t="inlineStr">
        <is>
          <t>Entity Incorporation State Code</t>
        </is>
      </c>
      <c r="B15" s="4" t="inlineStr">
        <is>
          <t>DE</t>
        </is>
      </c>
    </row>
    <row r="16">
      <c r="A16" s="4" t="inlineStr">
        <is>
          <t>Entity Tax Identification Number</t>
        </is>
      </c>
      <c r="B16" s="4" t="inlineStr">
        <is>
          <t>11-2014231</t>
        </is>
      </c>
    </row>
    <row r="17">
      <c r="A17" s="4" t="inlineStr">
        <is>
          <t>Entity Address, Address Line One</t>
        </is>
      </c>
      <c r="B17" s="4" t="inlineStr">
        <is>
          <t>4500 Biscayne Blvd</t>
        </is>
      </c>
    </row>
    <row r="18">
      <c r="A18" s="4" t="inlineStr">
        <is>
          <t>Entity Address, Address Line Two</t>
        </is>
      </c>
      <c r="B18" s="4" t="inlineStr">
        <is>
          <t>Suite 340</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02-9300</t>
        </is>
      </c>
    </row>
    <row r="24">
      <c r="A24" s="4" t="inlineStr">
        <is>
          <t>Security 12b Title</t>
        </is>
      </c>
      <c r="B24" s="4" t="inlineStr">
        <is>
          <t>Common Stock, $0.025 par value</t>
        </is>
      </c>
    </row>
    <row r="25">
      <c r="A25" s="4" t="inlineStr">
        <is>
          <t>Trading Symbol</t>
        </is>
      </c>
      <c r="B25" s="4" t="inlineStr">
        <is>
          <t>EVI</t>
        </is>
      </c>
    </row>
    <row r="26">
      <c r="A26" s="4" t="inlineStr">
        <is>
          <t>Name of Exchange on which Security is Registered</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1685705</v>
      </c>
    </row>
    <row r="36">
      <c r="A36" s="4" t="inlineStr">
        <is>
          <t>Entity Common Stock, Shares Outstanding</t>
        </is>
      </c>
      <c r="C36" s="6" t="n">
        <v>11934514</v>
      </c>
    </row>
    <row r="37">
      <c r="A37" s="4" t="inlineStr">
        <is>
          <t>Documents Incorporated By Reference Text Block</t>
        </is>
      </c>
      <c r="B37" s="4" t="inlineStr">
        <is>
          <t xml:space="preserve">Portions of the registrant’s Proxy Statement relating to its 2020 Annual Meeting of Stockholders are incorporated by reference into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0</t>
        </is>
      </c>
    </row>
    <row r="3">
      <c r="A3" s="3" t="inlineStr">
        <is>
          <t>Business Combinations [Abstract]</t>
        </is>
      </c>
    </row>
    <row r="4">
      <c r="A4" s="4" t="inlineStr">
        <is>
          <t>Acquisitions</t>
        </is>
      </c>
      <c r="B4" s="4" t="inlineStr">
        <is>
          <t xml:space="preserve">3. Acquisitions SEI Acquisition On September 12, 2018, the Company completed the acquisition (the “SEI Acquisition”) of Scott Equipment Inc. (“SEI”), a Texas-based distributor of commercial, industrial, and vended laundry products and provider of installation and maintenance services to the new and replacement segments of the commercial, industrial and vended laundry industry. In the SEI Acquisition, the Company, indirectly through its newly-formed wholly-owned subsidiary, Scott Equipment Inc. (“Scott Equipment”), purchased substantially all of the assets of SEI for a purchase price consisting of approximately $6,500,000 in cash and 209,678 shares of the Company’s common stock. The Company funded the cash consideration with borrowings under its credit facility at the time. Fees and expenses related to the SEI Acquisition, consisting primarily of legal and other professional fees, totaled approximately $65,000 and are classified as selling, general and administrative expenses in the Company’s consolidated statement of operations for the fiscal year ended June 30, 2019. The Company, indirectly through Scott Equipment, also assumed certain of the liabilities of SEI. The total purchase price for accounting purposes was $15.9 million, which included cash acquired of $2.8 million. The SEI Acquisition was treated for accounting purposes as a purchase of SEI using the acquisition method of accounting. Under the acquisition method of accounting, the aggregate consideration in the SEI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52 Table of Contents
EVI Industries, Inc. and Subsidiaries
Notes to Consolidated Financial Statements
Purchase price consideration:
Cash consideration, net of cash acquired (a)
$
3,709
Stock consideration (b)
9,436
Total purchase price consideration, net of cash acquired
$
13,145
(a)Includes $6,500,000 paid net of $2.8 million of cash acquired. (b)Calculated as 209,678 shares of the Company’s common stock, multiplied by $45.00, the closing price of the Company’s common stock on the closing date.
Allocation of purchase price consideration:
Accounts receivable
$
2,658
Inventory
1,595
Other assets
156
Equipment and improvements
424
Intangible assets
3,100
Accounts payable and accrued expenses
(740
)
Customer deposits
(398
)
Total identifiable net assets
6,795
Goodwill
6,350
Total
$
13,145
Intangible assets consist of $1.3 million allocated to the Scott Equipment trade name and $1.8 million allocated to customer-related intangible assets. The Scott Equipment trade name is indefinite-lived and therefore not subject to amortization. The Scott Equipment trade name is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acquired, as well as benefits from the increased scale of the Company as a result of the SEI Acquisition. PAC Acquisition On February 5, 2019, the Company completed the acquisition (the “PAC Acquisition”) of PAC Industries Inc. (“PAC”), a Pennsylvania-based distributor of commercial, industrial, and vended laundry products and provider of installation and maintenance services to the new and replacement segments of the commercial, industrial and vended laundry industry, pursuant to a merger whereby PAC merged with and into PAC Industries Inc., a newly-formed wholly-owned subsidiary of the Company (“PAC Industries”). The purchase price in the PAC Acquisition consisted of approximately $6,400,000 in cash and 179,847 shares of the Company’s common stock. The Company funded the cash consideration with borrowings under its current credit facility. Fees and expenses related to the PAC Acquisition, consisting primarily of legal and other professional fees, totaled approximately $182,000 and are classified as selling, general and administrative expenses in the Company’s consolidated statement of operations for the fiscal year ended June 30, 2019. The total purchase price for accounting purposes was $13.1 million, which included cash acquired of $1.1 million. The PAC Acquisition was treated for accounting purposes as a purchase of PAC using the acquisition method of accounting. Under the acquisition method of accounting, the aggregate consideration in the PAC Acquisition was allocated to the assets and
53 Table of Contents
EVI Industries, Inc. and Subsidiaries
Notes to Consolidated Financial Statements
  liabilities of PAC,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5,312
Stock consideration (b)
6,653
Total purchase price consideration, net of cash acquired
$
11,965
(a)Includes $6,400,000 paid net of $1.1 million of cash acquired. (b)Calculated as 179,847 shares of the Company’s common stock, multiplied by $36.99, the closing price of the Company’s common stock on the closing date.
Allocation of purchase price consideration:
Accounts receivable
$
2,231
Inventory
2,136
Other assets
158
Equipment and improvements
357
Intangible assets
3,000
Accounts payable and accrued expenses
(1,912
)
Customer deposits
(465
)
Assumption of debt
(200
)
Total identifiable net assets
5,305
Goodwill
6,660
Total
$
11,965
Intangible assets consist of $1.1 million allocated to the PAC Industries trade name and $1.9 million allocated to customer-related intangible assets. The PAC Industries trade name is indefinite-lived and therefore not subject to amortization. The PAC Industries trade name is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expected to be amortized and deductible for tax purposes over 15 years. Goodwill is attributable primarily to the assembled workforce of PAC, as well as benefits from the increased scale of the Company as a result of the PAC Acquisition. In connection with the PAC Acquisition, the Company transferred 114,634 shares to PAC’s ESOP. These shares were not permitted to be traded during the six-month period commencing on the closing date. Further, if a distribution event had occurred during such six-month period, then each participant would have had the option to require the Company to purchase such participant’s shares at fair market value. Due to the Company’s obligation under this put option, the distributed shares subject to the put option and the shares held by the ESOP were classified as temporary equity in the mezzanine section of the consolidated balance sheet as of June 30, 2019. There were no distribution events during the six-month restriction period, and the restriction period expired in August 2019. As a result, such shares are classified as permanent equity in the consolidated balance sheet as of June 30, 2020.
54 Table of Contents
EVI Industries, Inc. and Subsidiaries
Notes to Consolidated Financial Statements
  Other Acquisitions As previously described, in addition to the SEI Acquisition and the PAC Acquisition, during the fiscal ended June 30, 2019, the Company completed the acquisition of four other companies (Industrial Laundry Services, Inc. on September 4, 2018, Washington Automated, Inc. on November 6, 2018, Skyline Equipment, Inc. on November 14, 2018 and Worldwide Laundry, Inc. on November 16, 2018). The total consideration for these four transactions consisted of $3.5 million in cash, net of $738,000 of cash acquired, and 141,000 shares of the Company’s common stock. The Company funded the cash consideration for each acquisition with credit facility borrowings. Each acquisition was treated for accounting purposes as a purchase of the acquired business using the acquisition method of accounting in accordance with ASC 805, Business Combinations During the fiscal year ended June 30, 2020, the Company completed the acquisitions of Professional Laundry Systems, LLC, which was acquired on August 1, 2019; Large Equipment, Inc. (d/b/a Laundry Systems of Tennessee) and TN Ozone, Inc. (d/b/a Premier Laundry Solutions and Premier Equipment Rental), which were acquired on January 31, 2020; and Commercial Laundry Equipment Company, Inc., which was acquired on February 28, 2020. The total consideration for these four transactions consisted of $1.6 million in cash, net of $192,000 of cash acquired, the assumption of $129,000 of long-term debt and the issuance of 132,726 shares of the Company’s common stock, with an aggregate grant date fair value of $3.8 million. The Company funded the cash consideration for each acquisition with credit facility borrowings. Each acquisition was treated for accounting purposes as a purchase of the acquired business using the acquisition method of accounting in accordance with ASC 805, Business Combinations Supplemental Pro Forma Results of Operations The following unaudited supplemental pro forma information presents the results of operations of the Company, after giving effect to the SEI Acquisition, the PAC Acquisition and the other acquisitions completed during fiscal 2019 or fiscal 2020 as described above, as if the Company had completed each such transaction on July 1, 2018, using the estimated fair values of the assets acquired and liabilities assumed. These unaudited pro forma results are presented for informational purposes only
55 Table of Contents
EVI Industries, Inc. and Subsidiaries
Notes to Consolidated Financial Statements
  and are not necessarily indicative of what the actual results of operations of the Company would have been if the transactions had occurred on the date assumed, nor are they indicative of future results of operations.
For the year ended June 30,
(in thousands)
2020 (Unaudited)
2019 (Unaudited)
Revenues
$
242,537
$
270,278
Net income
959
4,736
The Company’s consolidated results of operations for fiscal 2020 include total revenue of approximately $57.3 million and total net loss of approximately $519,000 attributable to businesses acquired during fiscal 2020 and 2019, based on the consolidated effective tax rate. The Company’s consolidated results of operations for fiscal 2019 include total revenue of approximately $39.4 million and total net income of approximately $73,000 attributable to businesses acquired during fiscal 2019, based on the consolidated effective tax rate. These results of acquired businesses do not include the effects of acquisition costs or interest expense associated with consideration paid for the related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un. 30, 2020</t>
        </is>
      </c>
    </row>
    <row r="3">
      <c r="A3" s="3" t="inlineStr">
        <is>
          <t>Receivables [Abstract]</t>
        </is>
      </c>
    </row>
    <row r="4">
      <c r="A4" s="4" t="inlineStr">
        <is>
          <t>Accounts Receivable</t>
        </is>
      </c>
      <c r="B4" s="4" t="inlineStr">
        <is>
          <t>4. Accounts Receivable Accounts receivable as of June 30, 2020 and 2019 consisted of the following (in thousands):
June 30,
2020
2019
Accounts receivable - trade
$
18,500
$
26,158
Contract receivables
5,362
4,722
23,862
30,880
Allowance for doubtful accounts
(820
)
(323
)
$
23,042
$
30,5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 xml:space="preserve">5. Inventories Inventories as of June 30, 2020 and 2019 were comprised of (in thousands):
June 30,
2020
2019
Equipment and parts
$
24,402
$
26,735
Reserve
(339
)
(290
)
$
24,063
$
26,445
The Company established reserves of approximately $339,000 and $290,000 as of June 30, 2020 and 2019, respectively, against slow moving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Vendor Deposits</t>
        </is>
      </c>
      <c r="B1" s="2" t="inlineStr">
        <is>
          <t>12 Months Ended</t>
        </is>
      </c>
    </row>
    <row r="2">
      <c r="B2" s="2" t="inlineStr">
        <is>
          <t>Jun. 30, 2020</t>
        </is>
      </c>
    </row>
    <row r="3">
      <c r="A3" s="3" t="inlineStr">
        <is>
          <t>Deposit Assets Disclosure [Abstract]</t>
        </is>
      </c>
    </row>
    <row r="4">
      <c r="A4" s="4" t="inlineStr">
        <is>
          <t>Vendor Deposits</t>
        </is>
      </c>
      <c r="B4" s="4" t="inlineStr">
        <is>
          <t xml:space="preserve">6. Vendor Deposits Vendor deposits represent advances made to the Company’s vendors for specialized inventory on order.
56 Table of Contents
EVI Industries, Inc. and Subsidiaries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Jun. 30, 2020</t>
        </is>
      </c>
    </row>
    <row r="3">
      <c r="A3" s="3" t="inlineStr">
        <is>
          <t>Other Assets [Abstract]</t>
        </is>
      </c>
    </row>
    <row r="4">
      <c r="A4" s="4" t="inlineStr">
        <is>
          <t>Other Current Assets</t>
        </is>
      </c>
      <c r="B4" s="4" t="inlineStr">
        <is>
          <t>7. Other Current Assets Other current assets as of June 30, 2020 and 2019 were comprised of (in thousands):
June 30,
2020
2019
Other receivables
$
209
$
856
Prepaid insurance
277
251
Other current assets
2,555
1,831
$
3,041
$
2,9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8. Leases Company as Lessee The Company leases warehouse and distribution facilities and administrative office space, generally for terms of three As described in Note 2, “Summary of Significant Accounting Policies” above, the Company adopted ASC Topic 842, Leases (“ASC 842” or “Topic 842”), utilizing the modified retrospective adoption method with an effective date of July 1, 2019. The Company made the election to not apply the recognition requirements in Topic 842 to short-term leases (i.e., leases of 12 months or less). Instead, as permitted by Topic 842, the Company recognizes the lease payments under its short-term lease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their contractual expirations, in each case, subject to the terms and conditions of the lease. The lease term consists of the non-cancellable period of the lease and the periods covered by Company options to extend the lease when management considers it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As of June 30, 2020, the Company had 23 facilities, consisting of warehouse facilities and administrative offices, financed under operating leases with lease term expirations between 2020 and 2028. Rent expense consists of monthly rental payments under the terms of the Company’s lease agreements recognized on a straight-line basis.
57 Table of Contents
EVI Industries, Inc. and Subsidiaries
Notes to Consolidated Financial Statements
  The following table sets forth the Company’s future minimum lease payments under operating lease liabilities recorded on the Company’s condensed consolidated balance sheet as of June 30, 2020. The table below does not include commitments that are contingent on events or other factors that are currently uncertain or unknown.
Fiscal years ending
Maturity of Operating Lease Liabilities (in thousands)
2021
$
1,832
2022
1,609
2023
1,199
2024
392
2025
192
Thereafter
500
Total lease payments
$
5,724
Less: amounts representing interest
395
Present value of lease liabilities
$
5,329
Less: current portion
1,672
Long-term portion
$
3,657
The table below presents additional information related to the Company’s operating leases (in thousands):
Operating lease cost
Twelve months ended June 30, 2020
Operating lease cost (1)
$
1,935
Short-term lease cost (1)
190
Variable lease cost (1)
177
Total lease cost
$
2,302
(1) Expenses are classified within selling, general and administrative expenses in the Company’s condensed consolidated statement of operations for the year ended June 30, 2020. The table below presents lease-related terms and discount rates as of June 30, 2020:
June 30, 2020
Weighted average remaining lease terms
Operating leases
4.0 years
Weighted average discount rate
Operating leases
3.5
% The table below presents supplemental cash flow information related to the Company’s long-term operating lease liabilities as of June 30, 2020 (in thousands):
Twelve months ended June 30, 2020
Cash paid for amounts included in the measurement of lease liabilities:
$
1,935
Operating lease right-of-use assets obtained in exchange for operating lease liabilities:
$
1,366
58 Table of Contents
EVI Industries, Inc. and Subsidiaries
Notes to Consolidated Financial Statements
  Minimum future rental commitments for all of the Company’s real property leases, including those with related parties, as of June 30, 2019, which continues to be presented in accordance with ASC Topic 840, Leases (“ASC 840” or “Topic 840”) approximate the following (in thousands):
Fiscal years ending June 30,
2021
$
1,554
2022
1,332
2023
1,031
2024
179
Total minimum lease payments
$
4,096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related to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Lease Payments to be Received
Amortization of Unearned Income
Net Investment in Sales Type Leases
2021
$
1,615
$
941
$
674
2022
1,190
644
546
2023
873
434
439
2024
551
256
295
2025
193
98
95
Thereafter
235
105
130
$
2,179
* * Excludes residual values of $1.8 million. The total net investments in sales type leases, including stated residual values, as of June 30, 2020 and June 30, 2019 was $3.9 million and $3.0 million, respectively. The current portion of $3.2 million and $0.5 million is included in other current assets in the consolidated balance sheets as of June 30, 2020 and June 30, 2019, respectively, and the long term portion of $0.7 million and $2.5 million is included in other assets in the consolidated balance sheets as of June 30, 2020 and June 30,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Jun. 30, 2020</t>
        </is>
      </c>
    </row>
    <row r="3">
      <c r="A3" s="3" t="inlineStr">
        <is>
          <t>Property, Plant and Equipment [Abstract]</t>
        </is>
      </c>
    </row>
    <row r="4">
      <c r="A4" s="4" t="inlineStr">
        <is>
          <t>Equipment and Improvements</t>
        </is>
      </c>
      <c r="B4" s="4" t="inlineStr">
        <is>
          <t xml:space="preserve">9. Equipment and Improvements Major classes of equipment and improvements as of June 30, 2020 and 2019 consisted of the following (in thousands):
June 30,
2020
2019
Furniture and equipment
$
5,099
$
3,365
Leasehold improvements
2,137
1,567
Vehicles
5,326
3,902
12,562
8,834
Accumulated depreciation and amortization
(4,570
)
(2,969
)
$
7,992
$
5,865
59 Table of Contents
EVI Industries, Inc. and Subsidiaries
Notes to Consolidated Financial Statements
  Depreciation and amortization of equipment and improvements amounted to approximately $2.0 million in fiscal 2020 and $1.2 million in fiscal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 xml:space="preserve">10. Goodwill and Intangible Assets The changes in the carrying amount of goodwill are as follows (in thousands):
Balance at June 30, 2018
$
37,061
Goodwill from SEI Acquisition
6,350
Goodwill from PAC Acquisition
6,660
Goodwill from other fiscal 2019 acquisitions (as described in Note 3)
4,430
Balance at June 30, 2019
54,501
Goodwill from fiscal 2020 acquisitions (as described in Note 3)
2,094
Other
83
Balance at June 30, 2020
$
56,678
Customer-related intangibles, tradenames and other intangible assets as of June 30, 2020 and 2019 consisted of the following (dollars in thousands):
June 30,
Estimated Useful Lives (in years)
2020
2019
Customer-related intangibles
8-10
$
16,037
$
15,340
Tradenames
Indefinite
9,555
9,145
Covenants not to compete
5
566
566
License agreements
10
529
529
Trademarks and patents
10-15
176
176
26,863
25,756
Accumulated amortization
(5,109
)
(3,405
)
$
21,754
$
22,351
Amortization expense was approximately $1.7 million in fiscal 2020 and $1.5 million in fiscal 2019. Weighted average remaining estimated useful lives for customer-related intangibles, covenants not to compete, license agreements, and trademarks and patents were 7.5 years, 1.5 years, 0 years and 0.3 years, respectively. Based on the carrying amount of intangible assets as of June 30, 2020, and assuming no future impairment of the underlying assets, the estimated future amortization at the end of each fiscal year in the five-year period ending June 30, 2025 and thereafter is as follows (in thousands):
Fiscal years ending June 30,
2021
$
1,730
2022
1,664
2023
1,621
2024
1,621
2025
1,617
Thereafter
3,946
Total
$
12,199
60 Table of Contents
EVI Industrie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0</t>
        </is>
      </c>
    </row>
    <row r="3">
      <c r="A3" s="3" t="inlineStr">
        <is>
          <t>Payables and Accruals [Abstract]</t>
        </is>
      </c>
    </row>
    <row r="4">
      <c r="A4" s="4" t="inlineStr">
        <is>
          <t>Accounts Payable and Accrued Expenses</t>
        </is>
      </c>
      <c r="B4" s="4" t="inlineStr">
        <is>
          <t>11. Accounts Payable and Accrued Expenses Accounts payable and accrued expenses as of June 30, 2020 and 2019 were comprised of (in thousands):
June 30,
2020
2019
Accounts payable
$
18,888
$
11,305
Accrued expenses
4,572
5,065
Sales tax accruals
832
1,138
$
24,292
$
17,5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2. Income Taxes The following are the components of income taxes (in thousands):
Fiscal years ended June 30,
2020
2019
Current
Federal
$
489
$
673
State
262
339
751
1,012
Deferred
Federal
(37
)
663
State
(141
)
198
(178
)
861
$
573
$
1,873
The reconciliation of income tax expense computed at the federal statutory tax rate of 21% for the fiscal years ended June 30, 2020 and 2019 to the provision for income taxes is as follows (in thousands):
Fiscal years ended June 30,
2020
2019
Tax at the statutory rate
$
283
$
1,180
State income taxes, net of federal benefit
67
323
Nondeductible compensation
340
485
Other
(117
)
(115
)
$
573
$
1,873
Effective tax rate
42.5
%
33.4
%
61 Table of Contents
EVI Industries, Inc. and Subsidiaries
Notes to Consolidated Financial Statements
  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0 and 2019 were as follows (in thousands):
Fiscal years ended June 30,
2020
2019
Deferred tax assets:
Allowance for doubtful accounts
$
106
$
116
Inventory capitalization
385
471
Stock compensation
705
499
Accrued liabilities
221
-
Other
554
46
1,971
1,132
Deferred tax liabilities:
Goodwill
(2,120
)
(1,375
)
Depreciation
(412
)
(1,217
)
Intangible assets
(1,167
)
(248
)
(3,699
)
(2,840
)
Net deferred income tax (liabilities) assets
$
(1,728
)
$
(1,708
) As of June 30, 2020, the Company was subject to potential federal and state tax examinations for the tax years including and subsequent to 2015. As previously discussed, on December 22, 2017, the U.S. government enacted the Tax Act. The Tax Act represents significant U.S. federal tax reform legislation that includes a permanent reduction to the U.S. federal corporate income tax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t>
        </is>
      </c>
      <c r="B3" s="5" t="n">
        <v>9789</v>
      </c>
      <c r="C3" s="5" t="n">
        <v>5038</v>
      </c>
    </row>
    <row r="4">
      <c r="A4" s="4" t="inlineStr">
        <is>
          <t>Accounts receivable, net of allowance for doubtful accounts</t>
        </is>
      </c>
      <c r="B4" s="6" t="n">
        <v>23042</v>
      </c>
      <c r="C4" s="6" t="n">
        <v>30557</v>
      </c>
    </row>
    <row r="5">
      <c r="A5" s="4" t="inlineStr">
        <is>
          <t>Inventories, net</t>
        </is>
      </c>
      <c r="B5" s="6" t="n">
        <v>24063</v>
      </c>
      <c r="C5" s="6" t="n">
        <v>26445</v>
      </c>
    </row>
    <row r="6">
      <c r="A6" s="4" t="inlineStr">
        <is>
          <t>Vendor deposits</t>
        </is>
      </c>
      <c r="B6" s="6" t="n">
        <v>1276</v>
      </c>
      <c r="C6" s="6" t="n">
        <v>403</v>
      </c>
    </row>
    <row r="7">
      <c r="A7" s="4" t="inlineStr">
        <is>
          <t>Contract assets</t>
        </is>
      </c>
      <c r="B7" s="6" t="n">
        <v>3443</v>
      </c>
      <c r="C7" s="6" t="n">
        <v>2487</v>
      </c>
    </row>
    <row r="8">
      <c r="A8" s="4" t="inlineStr">
        <is>
          <t>Other current assets</t>
        </is>
      </c>
      <c r="B8" s="6" t="n">
        <v>3041</v>
      </c>
      <c r="C8" s="6" t="n">
        <v>2938</v>
      </c>
    </row>
    <row r="9">
      <c r="A9" s="4" t="inlineStr">
        <is>
          <t>Total current assets</t>
        </is>
      </c>
      <c r="B9" s="6" t="n">
        <v>64654</v>
      </c>
      <c r="C9" s="6" t="n">
        <v>67868</v>
      </c>
    </row>
    <row r="10">
      <c r="A10" s="4" t="inlineStr">
        <is>
          <t>Equipment and improvements, net</t>
        </is>
      </c>
      <c r="B10" s="6" t="n">
        <v>7992</v>
      </c>
      <c r="C10" s="6" t="n">
        <v>5865</v>
      </c>
    </row>
    <row r="11">
      <c r="A11" s="4" t="inlineStr">
        <is>
          <t>Operating lease assets</t>
        </is>
      </c>
      <c r="B11" s="6" t="n">
        <v>5311</v>
      </c>
      <c r="C11" s="4" t="inlineStr">
        <is>
          <t xml:space="preserve"> </t>
        </is>
      </c>
    </row>
    <row r="12">
      <c r="A12" s="4" t="inlineStr">
        <is>
          <t>Intangible assets, net</t>
        </is>
      </c>
      <c r="B12" s="6" t="n">
        <v>21754</v>
      </c>
      <c r="C12" s="6" t="n">
        <v>22351</v>
      </c>
    </row>
    <row r="13">
      <c r="A13" s="4" t="inlineStr">
        <is>
          <t>Goodwill</t>
        </is>
      </c>
      <c r="B13" s="6" t="n">
        <v>56678</v>
      </c>
      <c r="C13" s="6" t="n">
        <v>54501</v>
      </c>
    </row>
    <row r="14">
      <c r="A14" s="4" t="inlineStr">
        <is>
          <t>Other assets</t>
        </is>
      </c>
      <c r="B14" s="6" t="n">
        <v>4329</v>
      </c>
      <c r="C14" s="6" t="n">
        <v>3900</v>
      </c>
    </row>
    <row r="15">
      <c r="A15" s="4" t="inlineStr">
        <is>
          <t>Total assets</t>
        </is>
      </c>
      <c r="B15" s="6" t="n">
        <v>160718</v>
      </c>
      <c r="C15" s="6" t="n">
        <v>154485</v>
      </c>
    </row>
    <row r="16">
      <c r="A16" s="3" t="inlineStr">
        <is>
          <t>Current liabilities</t>
        </is>
      </c>
    </row>
    <row r="17">
      <c r="A17" s="4" t="inlineStr">
        <is>
          <t>Accounts payable and accrued expenses</t>
        </is>
      </c>
      <c r="B17" s="6" t="n">
        <v>24292</v>
      </c>
      <c r="C17" s="6" t="n">
        <v>17508</v>
      </c>
    </row>
    <row r="18">
      <c r="A18" s="4" t="inlineStr">
        <is>
          <t>Accrued employee expenses</t>
        </is>
      </c>
      <c r="B18" s="6" t="n">
        <v>4764</v>
      </c>
      <c r="C18" s="6" t="n">
        <v>5187</v>
      </c>
    </row>
    <row r="19">
      <c r="A19" s="4" t="inlineStr">
        <is>
          <t>Customer deposits</t>
        </is>
      </c>
      <c r="B19" s="6" t="n">
        <v>8511</v>
      </c>
      <c r="C19" s="6" t="n">
        <v>7163</v>
      </c>
    </row>
    <row r="20">
      <c r="A20" s="4" t="inlineStr">
        <is>
          <t>Contract liabilities</t>
        </is>
      </c>
      <c r="B20" s="6" t="n">
        <v>558</v>
      </c>
      <c r="C20" s="6" t="n">
        <v>854</v>
      </c>
    </row>
    <row r="21">
      <c r="A21" s="4" t="inlineStr">
        <is>
          <t>Current portion of long-term debt</t>
        </is>
      </c>
      <c r="B21" s="6" t="n">
        <v>2680</v>
      </c>
      <c r="C21" s="4" t="inlineStr">
        <is>
          <t xml:space="preserve"> </t>
        </is>
      </c>
    </row>
    <row r="22">
      <c r="A22" s="4" t="inlineStr">
        <is>
          <t>Current portion of operating lease liabilities</t>
        </is>
      </c>
      <c r="B22" s="6" t="n">
        <v>1672</v>
      </c>
      <c r="C22" s="4" t="inlineStr">
        <is>
          <t xml:space="preserve"> </t>
        </is>
      </c>
    </row>
    <row r="23">
      <c r="A23" s="4" t="inlineStr">
        <is>
          <t>Total current liabilities</t>
        </is>
      </c>
      <c r="B23" s="6" t="n">
        <v>42477</v>
      </c>
      <c r="C23" s="6" t="n">
        <v>30712</v>
      </c>
    </row>
    <row r="24">
      <c r="A24" s="4" t="inlineStr">
        <is>
          <t>Deferred income taxes, net</t>
        </is>
      </c>
      <c r="B24" s="6" t="n">
        <v>1728</v>
      </c>
      <c r="C24" s="6" t="n">
        <v>1708</v>
      </c>
    </row>
    <row r="25">
      <c r="A25" s="4" t="inlineStr">
        <is>
          <t>Long-term operating lease liabilities</t>
        </is>
      </c>
      <c r="B25" s="6" t="n">
        <v>3657</v>
      </c>
      <c r="C25" s="4" t="inlineStr">
        <is>
          <t xml:space="preserve"> </t>
        </is>
      </c>
    </row>
    <row r="26">
      <c r="A26" s="4" t="inlineStr">
        <is>
          <t>Long-term debt, net</t>
        </is>
      </c>
      <c r="B26" s="6" t="n">
        <v>25030</v>
      </c>
      <c r="C26" s="6" t="n">
        <v>40563</v>
      </c>
    </row>
    <row r="27">
      <c r="A27" s="4" t="inlineStr">
        <is>
          <t>Total liabilities</t>
        </is>
      </c>
      <c r="B27" s="6" t="n">
        <v>72892</v>
      </c>
      <c r="C27" s="6" t="n">
        <v>72983</v>
      </c>
    </row>
    <row r="28">
      <c r="A28" s="4" t="inlineStr">
        <is>
          <t>Commitments and contingencies (Note 16)</t>
        </is>
      </c>
      <c r="B28" s="4" t="inlineStr">
        <is>
          <t xml:space="preserve"> </t>
        </is>
      </c>
      <c r="C28" s="4" t="inlineStr">
        <is>
          <t xml:space="preserve"> </t>
        </is>
      </c>
    </row>
    <row r="29">
      <c r="A29" s="4" t="inlineStr">
        <is>
          <t>Common stock related to acquiree's Employee Stock Ownership Plan ("ESOP")</t>
        </is>
      </c>
      <c r="B29" s="4" t="inlineStr">
        <is>
          <t xml:space="preserve"> </t>
        </is>
      </c>
      <c r="C29" s="6" t="n">
        <v>4240</v>
      </c>
    </row>
    <row r="30">
      <c r="A30" s="3" t="inlineStr">
        <is>
          <t>Shareholders' equity</t>
        </is>
      </c>
    </row>
    <row r="31">
      <c r="A31" s="4" t="inlineStr">
        <is>
          <t>Preferred stock, $1.00 par value; authorized shares - 200,000; none issued and outstanding</t>
        </is>
      </c>
      <c r="B31" s="4" t="inlineStr">
        <is>
          <t xml:space="preserve"> </t>
        </is>
      </c>
      <c r="C31" s="4" t="inlineStr">
        <is>
          <t xml:space="preserve"> </t>
        </is>
      </c>
    </row>
    <row r="32">
      <c r="A32" s="4" t="inlineStr">
        <is>
          <t>Common stock, $.025 par value; authorized shares - 20,000,000; 12,029,910 shares issued at June 30, 2020 and 11,825,615 shares issued at June 30, 2019, including shares held in treasury</t>
        </is>
      </c>
      <c r="B32" s="6" t="n">
        <v>301</v>
      </c>
      <c r="C32" s="6" t="n">
        <v>296</v>
      </c>
    </row>
    <row r="33">
      <c r="A33" s="4" t="inlineStr">
        <is>
          <t>Additional paid-in capital</t>
        </is>
      </c>
      <c r="B33" s="6" t="n">
        <v>79127</v>
      </c>
      <c r="C33" s="6" t="n">
        <v>73010</v>
      </c>
    </row>
    <row r="34">
      <c r="A34" s="4" t="inlineStr">
        <is>
          <t>Retained earnings</t>
        </is>
      </c>
      <c r="B34" s="6" t="n">
        <v>10410</v>
      </c>
      <c r="C34" s="6" t="n">
        <v>9635</v>
      </c>
    </row>
    <row r="35">
      <c r="A35" s="4" t="inlineStr">
        <is>
          <t>Treasury stock, 95,396 shares, at cost, at June 30, 2020 and 72,934 shares, at cost, at June 30, 2019</t>
        </is>
      </c>
      <c r="B35" s="6" t="n">
        <v>-2012</v>
      </c>
      <c r="C35" s="6" t="n">
        <v>-1439</v>
      </c>
    </row>
    <row r="36">
      <c r="A36" s="4" t="inlineStr">
        <is>
          <t>Common stock related to acquiree's ESOP</t>
        </is>
      </c>
      <c r="B36" s="4" t="inlineStr">
        <is>
          <t xml:space="preserve"> </t>
        </is>
      </c>
      <c r="C36" s="6" t="n">
        <v>-4240</v>
      </c>
    </row>
    <row r="37">
      <c r="A37" s="4" t="inlineStr">
        <is>
          <t>Total shareholders' equity</t>
        </is>
      </c>
      <c r="B37" s="6" t="n">
        <v>87826</v>
      </c>
      <c r="C37" s="6" t="n">
        <v>77262</v>
      </c>
    </row>
    <row r="38">
      <c r="A38" s="4" t="inlineStr">
        <is>
          <t>Total liabilities and shareholders' equity</t>
        </is>
      </c>
      <c r="B38" s="5" t="n">
        <v>160718</v>
      </c>
      <c r="C38" s="5" t="n">
        <v>154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13. Debt The Company’s long-term debt as of June 30, 2020 and 2019 was as follows (in thousands):
June 30, 2020
June 30, 2019
Revolving Line of Credit
$
21,000
$
40,800
PPP Loans
6,892
-
Less: unamortized discount and deferred financing costs
(182
)
(237
)
Total debt, net
27,710
40,563
Less: current maturities of long-term debt
(2,680
)
-
Total long-term debt
$
25,030
$
40,563
62 Table of Contents
EVI Industries, Inc. and Subsidiaries
Notes to Consolidated Financial Statements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June 30, 2020, the Company was in compliance with its covenants under the 2018 Credit Agreement and $12.8 million was available to borrow under the revolving credit facility. The obligations of the Company under the 2018 Credit Agreement are secured by substantially all of the assets of the Company and certain of its subsidiaries, and are guaranteed, jointly and severally, by certain of the Company’s subsidiaries. On May 21, 2020, the Company and certain of its subsidiaries received PPP Loans totaling approximately $6.9 million in principal amount from Fifth Third Bank, N.A. (the “Lender”) under the PPP established under the CARES Act. Each PPP Loan is evidenced by a promissory note dated May 21, 2020 (each, a “Promissory Note”) issued by the applicable borrower to the Lender. The term of each PPP Loan is two years. The interest rate on each PPP Loan is 1.00%, which is deferred for the first six months of the term of the PPP Loan. The Promissory Note evidencing each PPP Loan is in the Lender’s standard form for loans made by it under the PPP and contains customary events of default relating to, among other things, payment defaults and breaches of representations and warranties or other provisions of the Promissory Note. The occurrence of an event of default may result in a claim for the immediate repayment of all amounts outstanding under the applicable PPP Loan, collection of all other amounts owing from the respective Borrower and filing suit and obtaining judgment against the respective Borrower. Each PPP Loan may be prepaid in whole or in part at any time without penalty. The proceeds of the PPP Loans have been and are expected to be used for payroll costs but may also be used for other permitted purposes under the CARES Act, including rent or utility costs. Under the terms of the CARES Act, each borrower can apply for forgiveness for all or a portion of the PPP Loan and, as described below, the Company has agreed to apply and for each of its subsidiaries that received PPP Loans to apply for
63 Table of Contents
EVI Industries, Inc. and Subsidiaries
Notes to Consolidated Financial Statements
  forgiveness. Such forgiveness will be determined, subject to limitations, based on the use of loan proceeds in accordance with the terms of the CARES Act, as described above, during the 24-week period after loan origination and the maintenance or achievement of certain employee levels. While the Company believes that the proceeds of the PPP Loans have been or will be used only for qualifying expenses in accordance with the terms of the CARES Act, any forgiveness of a PPP Loan will be subject to approval by the Lender and the U.S. Small Business Administration, which is administering the PPP under the CARES Act, and there can be no assurance that any or all of the PPP Loans will be forgiven in whole or in part. The Company received the consent (the “Consent”) of Bank of America, N.A., U.S. Bank National Association, and Fifth Third Bank under the Company’s 2018 Credit Agreement in connection with its and its subsidiaries’ receipt of the PPP Loans. The Consent, among other things, contains certain representations, warranties and agreements of the Company, including, without limitation, to use the proceeds of the PPP Loan only for permitted expenses under the CARES Act, to timely apply for forgiveness of the PPP Loans, and to maintain all records required to be submitted in connection with the forgiveness of the PPP Loans. The breach of any such representations, warranties or agreements will constitute a default under the 2018 Credit Agreement, subject to any applicable cure periods or provisions there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14. Related Party Transactions Certain of the Company’s subsidiaries lease warehouse and office space from one or more of the principals of the Company or its subsidiaries. These leases include the following: The Company’s wholly-owned subsidiary, Steiner-Atlantic, leases 28,000 square feet of warehouse and office space from an affiliate of Michael S. Steiner, President of Steiner-Atlantic and a former director and officer of the Company, pursuant to a lease agreement dated November 1, 2014, as amended. The lease term was extended during January 2020 to run through October 31, 2020. Monthly base rental payments under the lease are $12,000. In addition to base rent, Steiner-Atlantic is responsible under the lease for costs related to real estate taxes, utilities, maintenance, repairs and insurance. Payments under this lease totaled approximately $148,000 and $146,000 during fiscal 2020 and 2019, respectively. On October 10, 2016, the Company’s wholly-owned subsidiary, Western State Design, entered into a lease agreement pursuant to which it leases 17,600 square feet of warehouse and office space from an affiliate of Dennis Mack, a director and Executive Vice President, Corporate Strategy of the Company, and Tom Marks, Executive Vice President, Business Development of the Company. Monthly base rental payments are $12,000 during the initial term of the lease. In addition to base rent, Western State Design is responsible under the lease for costs related to real estate taxes, utilities, maintenance, repairs and insurance. The lease has an initial term of five years and provides for two successive three-year renewal terms at the option of the Company. Payments under this lease totaled approximately $144,000 during each of fiscal 2020 and 2019. On October 31, 2017, the Company’s wholly-owned subsidiary, Tri-State Technical Services, entered into lease agreements pursuant to which it leases a total of 81,000 square feet of warehouse and office space from an affiliate of Matt Stephenson, President of Tri-State. Monthly base rental payments total $21,000 during the initial terms of the leases. In addition to base rent, Tri-State is responsible under the leases for costs related to real estate taxes, utilities, maintenance, repairs and insurance. Each
64 Table of Contents
EVI Industries, Inc. and Subsidiaries
Notes to Consolidated Financial Statements
  lease has an initial term of five years and provides for two successive three-year renewal terms at the option of the Company. Payments under these leases totaled approximately $252,000 during each of fiscal 2020 and 2019. On February 9, 2018, the Company’s wholly-owned subsidiary, AAdvantage Laundry Systems, entered into a lease agreement pursuant to which it leases a total of 5,000 square feet of warehouse and office space from an affiliate of Mike Zuffinetti, former Chief Executive Officer of AAdvantage. Monthly base rental payments are $3,950 during the initial term of the lease.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During February 2018, AAdvantage entered into a month-to-month lease agreement with an affiliate of Mike Zuffinetti for a total of 17,000 square feet of warehouse and office space. Monthly base rental payments under this lease were $13,500. This month-to-month lease was terminated on October 31, 2018. In addition, on November 1, 2018, AAdvantage entered into a lease agreement pursuant to which it leases warehouse and office space from an affiliate of Mike Zuffinetti. Monthly base rental payments were $26,000 initially. Pursuant to the lease agreement, on January 1, 2019, the lease expanded to cover additional warehouse space and, in connection therewith, monthly base rental payments increased to $36,000. In addition to base rent, AAdvantage is responsible under the lease for costs related to real estate taxes, utilities, maintenance, repairs and insurance. The lease has an initial term of five years and provides for two successive three-year renewal terms at the option of the Company. Payments under the leases described in this paragraph totaled approximately $481,000 and $369,000 during fiscal 2020 and 2019, respectively. On September 12, 2018, the Company’s wholly-owned subsidiary, Scott Equipment, entered into lease agreements pursuant to which it leases a total of 18,000 square feet of warehouse and office space from an affiliate of Scott Martin, President of Scott Equipment. Monthly base rental payments total $11,000 during the initial terms of the leases. In addition to base rent, Scott Equipment is responsible under the leases for costs related to real estate taxes, utilities, maintenance, repairs and insurance. Each lease has an initial term of five years and provides for two successive three-year renewal terms at the option of the Company. Payments under these leases totaled approximately $137,000 and $114,000 during fiscal 2020 and 2019, respectively. On February 5, 2019, the Company’s wholly-owned subsidiary, PAC Industries, entered into two lease agreements pursuant to which it leases a total of 29,500 square feet of warehouse and office space from an affiliate of Frank Costabile, President of PAC Industries, and Rocco Costabile, Director of Finance of PAC Industries. Monthly base rental payments total $14,600 during the initial terms of the leases. In addition to base rent, PAC Industries is responsible under the leases for costs related to real estate taxes, utilities, maintenance, repairs and insurance. Each lease has an initial term of four years and provides for two successive three-year renewal terms at the option of the Company. Payments under these leases totaled approximately $176,000 and $73,000 during fiscal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Jun. 30, 2020</t>
        </is>
      </c>
    </row>
    <row r="3">
      <c r="A3" s="3" t="inlineStr">
        <is>
          <t>Risks and Uncertainties [Abstract]</t>
        </is>
      </c>
    </row>
    <row r="4">
      <c r="A4" s="4" t="inlineStr">
        <is>
          <t>Concentrations of Credit Risk</t>
        </is>
      </c>
      <c r="B4" s="4" t="inlineStr">
        <is>
          <t xml:space="preserve">15. Concentrations of Credit Risk Financial instruments which potentially subject the Company to concentrations of credit risk consist principally of cash and accounts and trade receivables. The Company maintains its cash at large financial institutions. At June 30, 2020, bank deposits exceeded Federal Deposit Insurance Corporation insured limits. The Company believes that concentrations of credit risk with respect to trade receivables are limited due to the Company’s large customer base. Also, based on the Company’s credit evaluation, trade receivables are often collateralized by the equipment sold. Sales to a federal government agency accounted for approximately 5% and 9% of the Company’s revenues for fiscal 2020 and 2019, respectively. Additionally, no single contract for a federal government facility or other contract accounted for more than 10% of the Company’s revenues for fiscal 2020 or 2019. As of June 30, 2020, the largest account receivable from a single third party entity relating to a single project was $4.8 million. There were no other accounts receivable due from any individual entity which accounted for greater than 10% of the Company’s accounts receivable at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16. Commitments and Contingencies From time to time in the ordinary course of business, certain of the Company’s contracts require the Company to provide performance and payment bonds related to projects in process. These bonds are intended to provide assurance to the customer that the Company will perform under the terms of the contract and that the Company will pay subcontractors and vendors. If the Company fails to perform under the contract or pay subcontractors and vendors, the customer may demand that the surety make payments or provide services under the bond. The Company is required to reimburse the surety for expenses or outlays it incurs. At June 30, 2020 there were no outstanding performance and payment bonds. At June 30, 2019, outstanding performance and payment bonds totaled $8.0 million, and there were no estimated costs to complete projects secured by these bonds.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0</t>
        </is>
      </c>
    </row>
    <row r="3">
      <c r="A3" s="3" t="inlineStr">
        <is>
          <t>Retirement Benefits [Abstract]</t>
        </is>
      </c>
    </row>
    <row r="4">
      <c r="A4" s="4" t="inlineStr">
        <is>
          <t>Retirement Plan</t>
        </is>
      </c>
      <c r="B4" s="4" t="inlineStr">
        <is>
          <t xml:space="preserve">17. Retirement Plan The Company has participatory deferred compensation plans under which it matches half of employee contributions up to 6% of an eligible employee’s yearly compensation on a discretionary basis. Employees are eligible to participate in the plans after one year of service. The Company contributed approximately $491,000 and $453,000 to the plans during fiscal 2020 and fiscal 2019, respectively. The plans are qualified plans under Section 401(k) of the Internal Revenue Co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0</t>
        </is>
      </c>
    </row>
    <row r="3">
      <c r="A3" s="3" t="inlineStr">
        <is>
          <t>Stockholders' Equity Note [Abstract]</t>
        </is>
      </c>
    </row>
    <row r="4">
      <c r="A4" s="4" t="inlineStr">
        <is>
          <t>Shareholders' Equity</t>
        </is>
      </c>
      <c r="B4" s="4" t="inlineStr">
        <is>
          <t xml:space="preserve">18. Shareholders' Equity On December 11, 2018, the Company’s Board of Directors declared a $.13 per share cash dividend on the Company’s common stock (an aggregate of approximately $1.6 million), which was paid on January 8, 2019 to stockholders of record at the close of business on December 26, 2018. No dividends were declared or paid during the year ended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t>
        </is>
      </c>
      <c r="B1" s="2" t="inlineStr">
        <is>
          <t>12 Months Ended</t>
        </is>
      </c>
    </row>
    <row r="2">
      <c r="B2" s="2" t="inlineStr">
        <is>
          <t>Jun. 30, 2020</t>
        </is>
      </c>
    </row>
    <row r="3">
      <c r="A3" s="3" t="inlineStr">
        <is>
          <t>Share-based Payment Arrangement [Abstract]</t>
        </is>
      </c>
    </row>
    <row r="4">
      <c r="A4" s="4" t="inlineStr">
        <is>
          <t>Equity Plan</t>
        </is>
      </c>
      <c r="B4" s="4" t="inlineStr">
        <is>
          <t xml:space="preserve">19. Equity Plan Equity Incentive Plan During 2015, the Company’s board of directors and stockholders approved the Company’s 2015 Equity Incentive Plan (the “Plan”). The Plan authorizes the issuance of up to 1,500,000 shares of the Company’s common stock pursuant to awards granted under the Plan. The fair value of awards granted under the Plan is expensed on straight-
66 Table of Contents
EVI Industries, Inc. and Subsidiaries
Notes to Consolidated Financial Statements
  line basis over the vesting period of the awards. Share-based compensation expense is included in selling, general and administrative expenses in the Company’s condensed consolidated statements of operations. Non-cash share-based compensation expense under the Plan totaled $2.3 million and $1.7 million for fiscal 2020 and fiscal 2019, respectively. During fiscal 2020, restricted stock awards, restricted stock units and stock awards of a total of 187,169 shares, 28,110 shares and 13,550 shares, respectively, were granted under the Plan. A portion of the restricted stock awards are scheduled to vest ratably over four years and the remainder is scheduled to vest in 10 to 21 years, subject, in the certain of certain restricted shares, to accelerated vesting upon the achievement of certain specified performance goals. The total grant date fair value, determined by using the stock price on the date of grant, of such restricted stock awards was $4.2 million. A portion of the restricted stock units are scheduled to vest ratably over four years and the remainder is scheduled to vest in 4 to 37 years. The total grant date fair value of such restricted stock units was $689,000. Stock awards relate to shares of the Company’s common stock issued under the Plan which are held by the recipient upon grant without any future risk of forfeiture. The total grant date fair value of such stock awards was $300,000. During fiscal 2019, restricted stock awards and restricted stock units of a total of 6,845 shares and 27,500 shares, respectively, were granted under the Plan. The restricted stock awards provide for ratable vesting in equal annual installments over four years from the date of grant. The total grant date fair value of such restricted stock awards was $250,000. The restricted stock units are scheduled to vest in 5 to 31 years from the date of grant. The total grant date fair value of such restricted stock units was $997,000. No stock awards were granted under the Plan during fiscal 2019. During fiscal 2020, 55,803 shares of restricted stock vested and 17,200 shares of common stock with an aggregate fair market value of $457,000 were withheld as payment in lieu of cash to satisfy tax withholding obligations in connection with the vesting of such restricted stock. During fiscal 2020, the Company also granted stock awards (not subject to forfeiture) of 13,550 shares of the Company’s common stock. 5,262 of such shares of common stock, which had an aggregate fair market value of $116,000 as of the grant date, were withheld in lieu of cash to satisfy tax withholding obligations in connection with the grant of the stock awards. During fiscal 2019, 54,093 shares of restricted stock vested and 20,248 shares of common stock with an aggregate fair market value of $728,000 were withheld as payment in lieu of cash to satisfy tax withholding obligations in connection with the vesting of such restricted stock. As of June 30, 2020, the Company had $16.5 million and $1.5 million of total unrecognized compensation expense, net of estimated forfeitures, related to non-vested restricted stock awards and restricted stock units, respectively, which is expected to be recognized over the weighted-average period of 17.2 years and 16.7 years, respectively.
67 Table of Contents
EVI Industries, Inc. and Subsidiaries
Notes to Consolidated Financial Statements
  The following is a summary of non-vested restricted stock activity as of, and for the fiscal year ended, June 30, 2020:
Restricted Stock Awards
Restricted Stock Units
Shares
Weighted- Average Grant Date Fair Value
Shares
Weighted- Average Grant Date Fair Value
Non-vested restricted stock outstanding at June 30, 2019
855,854
$
18.62
27,500
$
36.24
Granted
187,169
22.57
28,110
24.51
Vested
(55,803
)
18.01
-
-
Forfeited
-
-
-
-
Non-vested restricted stock outstanding at June 30, 2020
987,220
$
19.40
55,610
$
30.31
Employee Stock Purchase Plan During 2017, the Company’s board of directors and stockholders approved the Company’s 2017 Employee Stock Purchase Plan, which, subject to the terms of the plan, allows eligible employees with an opportunity to purchase shares of the Company’s common stock at a 5% discount. The employee stock purchase plan provides for six-month offering periods ending on December 31 and June 30 of each year. During fiscal 2020, 2,216 shares of common stock were purchased under the Company’s employee stock purchase plan for which the Company received net proceeds of $50,000. During fiscal 2019, 1,341 shares of common stock were purchased under the Company’s employee stock purchase plan for which the Company received net proceeds of $4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EVI Industries, Inc. and its subsidiaries, all of which are wholly-owned. Intercompany transactions and balances have been eliminated in consolidation. </t>
        </is>
      </c>
    </row>
    <row r="5">
      <c r="A5" s="4" t="inlineStr">
        <is>
          <t>Revenue Recognition</t>
        </is>
      </c>
      <c r="B5" s="4" t="inlineStr">
        <is>
          <t>Revenue Recognition The Company recognizes revenue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and the Company’s performance obligation is
43 Table of Contents
EVI Industries, Inc. and Subsidiaries
Notes to Consolidated Financial Statements
  satisfied when control of the product is transferred to the customer. Other contracts contain a combination of equipment sales and services expected to be performed in the near-term, which services are distinct and accounted for as separate performance obligations. Significant judgment may be required by management to identify the distin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the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7% of the Company’s revenue for the fiscal year ended June 30, 2020 and 83% of the Company’s revenue for the fiscal year ended June 30, 2019. Revenue from products transferred to customers at a point in time is recognized when obligations under the terms of the contract with the Company’s customer are satisfied, which generally occurs with the transfer of control upon shipment. Revenues that are recognized over time include (i) longer-termed contracts that include equipment purchase with installation and construction services, (ii) maintenance contracts, and (iii) service contracts. Revenue from products and services that are recognized over time accounted for approximately 13% of the Company’s revenue for the fiscal year ended June 30, 2020 and 17% of the Company’s revenue for the fiscal year ended June 30, 2019.
44 Table of Contents
EVI Industries, Inc. and Subsidiaries
Notes to Consolidated Financial Statements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0 and 2019 consisted of the following (in thousands):
June 30,
2020
2019
Costs incurred on uncompleted contracts
$
17,019
$
19,285
Estimated earnings
1,580
1,224
Less: billings to date
(16,637
)
(19,673
)
Retainage
923
797
Ending balance
$
2,885
$
1,633
These amounts are included in the Company’s consolidated balance sheets under the following captions (in thousands):
June 30,
2020
2019
Contract assets
$
3,443
$
2,487
Contract liabilities
(558
)
(854
)
Ending balance
$
2,885
$
1,633</t>
        </is>
      </c>
    </row>
    <row r="6">
      <c r="A6" s="4" t="inlineStr">
        <is>
          <t>Goodwill</t>
        </is>
      </c>
      <c r="B6" s="4" t="inlineStr">
        <is>
          <t xml:space="preserve">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45 Table of Contents
EVI Industries, Inc. and Subsidiaries
Notes to Consolidated Financial Statements
  and involves uncertainty because management must use judgment in determining appropriate assumptions to be used in the measurement of fair value. The Company performed its annual impairment test on April 1, 2020 and determined there was no impairment. </t>
        </is>
      </c>
    </row>
    <row r="7">
      <c r="A7" s="4" t="inlineStr">
        <is>
          <t>Accounts Receivable</t>
        </is>
      </c>
      <c r="B7" s="4" t="inlineStr">
        <is>
          <t xml:space="preserve">Accounts Receivable Accounts receivable are customer obligations due under what management believes to be customary trade term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820,000 at June 30, 2020 and $323,000 at June 30, 2019. Actual write-offs may vary from the recorded allowance. </t>
        </is>
      </c>
    </row>
    <row r="8">
      <c r="A8" s="4" t="inlineStr">
        <is>
          <t>Cash</t>
        </is>
      </c>
      <c r="B8" s="4" t="inlineStr">
        <is>
          <t xml:space="preserve">Cash The Company has not experienced any losses in its cash accounts and believes it is not exposed to significant credit risk due to the financial position of the depository institutions in which those deposits are held. </t>
        </is>
      </c>
    </row>
    <row r="9">
      <c r="A9" s="4" t="inlineStr">
        <is>
          <t>Inventories</t>
        </is>
      </c>
      <c r="B9" s="4" t="inlineStr">
        <is>
          <t xml:space="preserve">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t>
        </is>
      </c>
    </row>
    <row r="10">
      <c r="A10" s="4" t="inlineStr">
        <is>
          <t>Equipment, Improvements and Depreciation</t>
        </is>
      </c>
      <c r="B10" s="4" t="inlineStr">
        <is>
          <t>Equipment, Improvements and Depreciation Property and equipment are stated at cost less accumulated depreciation and amortization. Depreciation and amortization are calculated on straight-line methods over useful lives of five seven</t>
        </is>
      </c>
    </row>
    <row r="11">
      <c r="A11" s="4" t="inlineStr">
        <is>
          <t>Customer-Related Intangibles, Tradenames and Other Intangible Assets</t>
        </is>
      </c>
      <c r="B11" s="4" t="inlineStr">
        <is>
          <t xml:space="preserve">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 5
46 Table of Contents
EVI Industries, Inc. and Subsidiaries
Notes to Consolidated Financial Statements
  circumstances continue to support an indefinite useful life. The Company performed its annual impairment test on April 1, 2020 and determined there was no impairment. </t>
        </is>
      </c>
    </row>
    <row r="12">
      <c r="A12" s="4" t="inlineStr">
        <is>
          <t>Asset Impairments</t>
        </is>
      </c>
      <c r="B12" s="4" t="inlineStr">
        <is>
          <t xml:space="preserve">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20 or the fiscal year ended June 30, 2019. </t>
        </is>
      </c>
    </row>
    <row r="13">
      <c r="A13" s="4" t="inlineStr">
        <is>
          <t>Estimates</t>
        </is>
      </c>
      <c r="B13"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t>
        </is>
      </c>
    </row>
    <row r="14">
      <c r="A14" s="4" t="inlineStr">
        <is>
          <t>Earnings Per Share</t>
        </is>
      </c>
      <c r="B14" s="4" t="inlineStr">
        <is>
          <t xml:space="preserve">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20 and fiscal 2019, the Company granted restricted stock awards of 187,169 and 6,845 shares, respectively, and 28,110 and 27,500 restricted stock units, respectively, under the EVI Industries, Inc. 2015 Equity Incentive Plan (see Note 19). During fiscal 2020, the Company also granted stock awards (not subject to forfeiture) of 13,550 shares of the Company’s common stock (5,262 of which shares were withheld to satisfy tax withholding obligations). Shares of restricted stock are deemed to constitute a second class of stock for accounting purposes. Basic and diluted earnings per share for fiscal 2020 and fiscal 2019 are computed as follows (in thousands, except per share data):
47 Table of Contents
EVI Industries, Inc. and Subsidiaries
Notes to Consolidated Financial Statements
For the years ended June 30,
2020
2019
Net income
$
775
$
3,743
Less: distributed and undistributed income allocated to non-vested restricted common stock
62
260
Net income allocated to EVI Industries, Inc. shareholders
$
713
$
3,483
Weighted average shares outstanding used in basic earnings per share
11,841
11,533
Dilutive common share equivalents
330
489
Weighted average shares outstanding used in dilutive earnings per share
12,171
12,022
Basic earnings per share
$
0.06
$
0.30
Diluted earnings per share
$
0.06
$
0.29
At June 30, 2020, other than 735,040 unvested shares subject to restricted stock awards, there were no potentially dilutive securities outstanding. The remaining 307,790 shares of restricted common stock were not included in the calculation of diluted earnings per share because their impact was anti-dilutive. At June 30, 2019, other than 813,610 shares subject to restricted stock awards, there were no potentially dilutive securities outstanding. The remaining 69,744 shares of restricted common stock were not included in the calculation of diluted earnings per share because their impact was anti-dilutive. </t>
        </is>
      </c>
    </row>
    <row r="15">
      <c r="A15" s="4" t="inlineStr">
        <is>
          <t>Supplier Concentration</t>
        </is>
      </c>
      <c r="B15" s="4" t="inlineStr">
        <is>
          <t xml:space="preserve">Supplier Concentration The Company purchases laundry, dry cleaning equipment, boilers and other products from a number of manufacturers and suppliers. Purchases from three manufacturers accounted for a total of approximately 63% of the Company’s purchases for fiscal 2020 and 62% of the Company’s purchases for fiscal 2019. </t>
        </is>
      </c>
    </row>
    <row r="16">
      <c r="A16" s="4" t="inlineStr">
        <is>
          <t>Advertising Costs</t>
        </is>
      </c>
      <c r="B16" s="4" t="inlineStr">
        <is>
          <t xml:space="preserve">Advertising Costs The Company expenses the cost of advertising as of the first date an advertisement is run. The Company incurred approximately $377,000 and $355,000 of advertising costs for fiscal 2020 and 2019, respectively, which are included in selling, general and administrative expenses in the consolidated statements of operations. </t>
        </is>
      </c>
    </row>
    <row r="17">
      <c r="A17" s="4" t="inlineStr">
        <is>
          <t>Shipping and Handling</t>
        </is>
      </c>
      <c r="B17" s="4" t="inlineStr">
        <is>
          <t xml:space="preserve">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t>
        </is>
      </c>
    </row>
    <row r="18">
      <c r="A18" s="4" t="inlineStr">
        <is>
          <t>Fair Value of Certain Current Assets and Current Liabilities</t>
        </is>
      </c>
      <c r="B18" s="4" t="inlineStr">
        <is>
          <t xml:space="preserve">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20 or 2019, except for certain assets acquired and liabilities assumed in a business combination (as described in Note 3). The Company’s cash, accounts receivable and accounts payable are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debt instruments using applicable interest rates as of June 30, 2020 and approximated the carrying value of such debt because it accrues interest at variable rates that are repriced frequently. This approximates fair value based on the variable interest rate. </t>
        </is>
      </c>
    </row>
    <row r="19">
      <c r="A19" s="4" t="inlineStr">
        <is>
          <t>Customer Deposits</t>
        </is>
      </c>
      <c r="B19" s="4" t="inlineStr">
        <is>
          <t xml:space="preserve">Customer Deposits Customer deposits represent advances paid by customers when placing orders for equipment with the Company. </t>
        </is>
      </c>
    </row>
    <row r="20">
      <c r="A20" s="4" t="inlineStr">
        <is>
          <t>Net Investment in Sales Type Leases</t>
        </is>
      </c>
      <c r="B20" s="4" t="inlineStr">
        <is>
          <t xml:space="preserve">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t>
        </is>
      </c>
    </row>
    <row r="21">
      <c r="A21" s="4" t="inlineStr">
        <is>
          <t>Income Taxes</t>
        </is>
      </c>
      <c r="B21" s="4" t="inlineStr">
        <is>
          <t xml:space="preserve">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49 Table of Contents
EVI Industries, Inc. and Subsidiaries
Notes to Consolidated Financial Statements
  enactment date. If it is determined that it is more likely than not that some portion of a deferred tax asset will not be realized, a valuation allowance is recognized.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0 or fiscal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as of June 30, 2020 or 2019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On December 22, 2017, the U.S. government enacted comprehensive tax legislation commonly referred to as the Tax Cuts and Jobs Act of 2017 (the "Tax Act"). The Tax Act represents significant U.S. federal tax reform legislation that includes a permanent reduction to the U.S. federal corporate income tax rate. The CARES Act, among its other provision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and financing options. Aside from the PPP Loans obtained by the Company and its subsidiaries (as discussed above), the CARES Act did not have a material impact on the Company’s income tax provision for 2020. </t>
        </is>
      </c>
    </row>
    <row r="22">
      <c r="A22" s="4" t="inlineStr">
        <is>
          <t>Leases</t>
        </is>
      </c>
      <c r="B22" s="4" t="inlineStr">
        <is>
          <t xml:space="preserve">Leases Adoption of New Lease Standard On July 1, 2019, the Company adopted Accounting Standards Codification (“ASC”) 842, Leases (Topic 842) (“ASC 842”), which, among other things, requires lessees to recognize substantially all leases on their balance sheets and disclose certain additional key information about leasing arrangements. The new standard establishes a right of use (“ROU”) model that requires a lessee to recognize a ROU asset and liability on the balance sheet for all leases with a term longer than 12 months. Leases are required to be classified as finance or operating, with classification affecting the pattern and classification of expense recognition in the statement of operations. The Company adopted this standard using the modified retrospective transition approach, which requires a cumulative-effect adjustment, if any, to the opening balance of retained earnings to be recognized on the date of adoption without restatement of prior periods. Therefore, the accompanying condensed consolidated financial statements for fiscal 2020 are presented under the new standard, while the comparative period financial statements presented herein were not adjusted for this standard and continue
50 Table of Contents
EVI Industries, Inc. and Subsidiaries
Notes to Consolidated Financial Statements
  to be reported in accordance with the Company's previous lease accounting policy. There was no cumulative-effect adjustment recorded on July 1, 2019. The Company elected the package of transition practical expedients for expired or existing contracts, which does not require reassessment of: (1) whether any of the Company's contracts are or contain leases, (2) lease classification and (3) initial direct costs. The primary impact for the Company was the balance sheet recognition of ROU assets (operating lease assets) and lease liabilities for operating leases as a lessee. The adoption of ASC 842 did not have a material impact on the results of operations or cash flows of the Company. See Note 8, “Leases,” for further discussion regarding the Company’s adoption of the new lease accounting standard. </t>
        </is>
      </c>
    </row>
    <row r="23">
      <c r="A23" s="4" t="inlineStr">
        <is>
          <t>Recently Issued Accounting Guidance</t>
        </is>
      </c>
      <c r="B23" s="4" t="inlineStr">
        <is>
          <t xml:space="preserve">Recently Issued Accounting Guidance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consolidated financial statements.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amendment,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In August 2018, the FASB issued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
51 Table of Contents
EVI Industries, Inc. and Subsidiaries
Notes to Consolidated Financial Statements
  use software. Accounting for the service element of the cloud computing arrangement is not affected by the new guidance. Under ASU 2018-15, amortization expense and payments for, and asset balances related to, such capitalized implementation costs are to be presented within the same line items of the entity’s balance sheets and statements of operations and cash flows, as the related balances and service fee activity would be presented. ASU 2018-15 is effective for fiscal years, and for interim periods within those fiscal years, beginning after December 15, 2019, with early adoption permitted. The Company is currently evaluating the potential effect of the adoption of ASU 2018-15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Management does not believe that other issued accounting standards and updates which are not yet effective will have a material impact on the Company’s consolidated financial position, results of operations or cash flows upon adop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Costs, Estimated Earnings and Billings on Percentage of Completion Contracts</t>
        </is>
      </c>
      <c r="B4" s="4" t="inlineStr">
        <is>
          <t>Costs, estimated earnings and billings on longer-term contracts when the cost-to-cost method of revenue recognition is utilized as of June 30, 2020 and 2019 consisted of the following (in thousands):
June 30,
2020
2019
Costs incurred on uncompleted contracts
$
17,019
$
19,285
Estimated earnings
1,580
1,224
Less: billings to date
(16,637
)
(19,673
)
Retainage
923
797
Ending balance
$
2,885
$
1,633</t>
        </is>
      </c>
    </row>
    <row r="5">
      <c r="A5" s="4" t="inlineStr">
        <is>
          <t>Schedule of Amounts Included in Consolidated Balance Sheet</t>
        </is>
      </c>
      <c r="B5" s="4" t="inlineStr">
        <is>
          <t>These amounts are included in the Company’s consolidated balance sheets under the following captions (in thousands):
June 30,
2020
2019
Contract assets
$
3,443
$
2,487
Contract liabilities
(558
)
(854
)
Ending balance
$
2,885
$
1,633</t>
        </is>
      </c>
    </row>
    <row r="6">
      <c r="A6" s="4" t="inlineStr">
        <is>
          <t>Schedule of Basic and Diluted Earnings Per Share</t>
        </is>
      </c>
      <c r="B6" s="4" t="inlineStr">
        <is>
          <t>For the years ended June 30,
2020
2019
Net income
$
775
$
3,743
Less: distributed and undistributed income allocated to non-vested restricted common stock
62
260
Net income allocated to EVI Industries, Inc. shareholders
$
713
$
3,483
Weighted average shares outstanding used in basic earnings per share
11,841
11,533
Dilutive common share equivalents
330
489
Weighted average shares outstanding used in dilutive earnings per share
12,171
12,022
Basic earnings per share
$
0.06
$
0.30
Diluted earnings per share
$
0.06
$
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Jun. 30, 2020</t>
        </is>
      </c>
    </row>
    <row r="3">
      <c r="A3" s="3" t="inlineStr">
        <is>
          <t>Business Acquisition [Line Items]</t>
        </is>
      </c>
    </row>
    <row r="4">
      <c r="A4" s="4" t="inlineStr">
        <is>
          <t>Schedule of Supplemental Pro Forma Results of Operations</t>
        </is>
      </c>
      <c r="B4" s="4" t="inlineStr">
        <is>
          <t>The following unaudited supplemental pro forma information presents the results of operations of the Company, after giving effect to the SEI Acquisition, the PAC Acquisition and the other acquisitions completed during fiscal 2019 or fiscal 2020 as described above, as if the Company had completed each such transaction on July 1, 2018, using the estimated fair values of the assets acquired and liabilities assumed. These unaudited pro forma results are presented for informational purposes only
55 Table of Contents
EVI Industries, Inc. and Subsidiaries
Notes to Consolidated Financial Statements
  and are not necessarily indicative of what the actual results of operations of the Company would have been if the transactions had occurred on the date assumed, nor are they indicative of future results of operations.
For the year ended June 30,
(in thousands)
2020 (Unaudited)
2019 (Unaudited)
Revenues
$
242,537
$
270,278
Net income
959
4,736</t>
        </is>
      </c>
    </row>
    <row r="5">
      <c r="A5" s="4" t="inlineStr">
        <is>
          <t>SEI Acquisition [Member]</t>
        </is>
      </c>
    </row>
    <row r="6">
      <c r="A6" s="3" t="inlineStr">
        <is>
          <t>Business Acquisition [Line Items]</t>
        </is>
      </c>
    </row>
    <row r="7">
      <c r="A7" s="4" t="inlineStr">
        <is>
          <t>Schedule of Purchase Price</t>
        </is>
      </c>
      <c r="B7" s="4" t="inlineStr">
        <is>
          <t xml:space="preserve">The SEI Acquisition was treated for accounting purposes as a purchase of SEI using the acquisition method of accounting. Under the acquisition method of accounting, the aggregate consideration in the SEI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52 Table of Contents
EVI Industries, Inc. and Subsidiaries
Notes to Consolidated Financial Statements
Purchase price consideration:
Cash consideration, net of cash acquired (a)
$
3,709
Stock consideration (b)
9,436
Total purchase price consideration, net of cash acquired
$
13,145
(a)Includes $6,500,000 paid net of $2.8 million of cash acquired. (b)Calculated as 209,678 shares of the Company’s common stock, multiplied by $45.00, the closing price of the Company’s common stock on the closing date. </t>
        </is>
      </c>
    </row>
    <row r="8">
      <c r="A8" s="4" t="inlineStr">
        <is>
          <t>Schedule of Allocation of Purchase Price Consideration</t>
        </is>
      </c>
      <c r="B8" s="4" t="inlineStr">
        <is>
          <t>Allocation of purchase price consideration:
Accounts receivable
$
2,658
Inventory
1,595
Other assets
156
Equipment and improvements
424
Intangible assets
3,100
Accounts payable and accrued expenses
(740
)
Customer deposits
(398
)
Total identifiable net assets
6,795
Goodwill
6,350
Total
$
13,145</t>
        </is>
      </c>
    </row>
    <row r="9">
      <c r="A9" s="4" t="inlineStr">
        <is>
          <t>PAC Acquisition [Member]</t>
        </is>
      </c>
    </row>
    <row r="10">
      <c r="A10" s="3" t="inlineStr">
        <is>
          <t>Business Acquisition [Line Items]</t>
        </is>
      </c>
    </row>
    <row r="11">
      <c r="A11" s="4" t="inlineStr">
        <is>
          <t>Schedule of Purchase Price</t>
        </is>
      </c>
      <c r="B11" s="4" t="inlineStr">
        <is>
          <t xml:space="preserve">The PAC Acquisition was treated for accounting purposes as a purchase of PAC using the acquisition method of accounting. Under the acquisition method of accounting, the aggregate consideration in the PAC Acquisition was allocated to the assets and
53 Table of Contents
EVI Industries, Inc. and Subsidiaries
Notes to Consolidated Financial Statements
  liabilities of PAC,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5,312
Stock consideration (b)
6,653
Total purchase price consideration, net of cash acquired
$
11,965
(a)Includes $6,400,000 paid net of $1.1 million of cash acquired. (b)Calculated as 179,847 shares of the Company’s common stock, multiplied by $36.99, the closing price of the Company’s common stock on the closing date. </t>
        </is>
      </c>
    </row>
    <row r="12">
      <c r="A12" s="4" t="inlineStr">
        <is>
          <t>Schedule of Allocation of Purchase Price Consideration</t>
        </is>
      </c>
      <c r="B12" s="4" t="inlineStr">
        <is>
          <t>Allocation of purchase price consideration:
Accounts receivable
$
2,231
Inventory
2,136
Other assets
158
Equipment and improvements
357
Intangible assets
3,000
Accounts payable and accrued expenses
(1,912
)
Customer deposits
(465
)
Assumption of debt
(200
)
Total identifiable net assets
5,305
Goodwill
6,660
Total
$
11,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5" t="n">
        <v>1</v>
      </c>
      <c r="C3" s="5" t="n">
        <v>1</v>
      </c>
    </row>
    <row r="4">
      <c r="A4" s="4" t="inlineStr">
        <is>
          <t>Preferred stock, shares authorized</t>
        </is>
      </c>
      <c r="B4" s="6" t="n">
        <v>200000</v>
      </c>
      <c r="C4" s="6" t="n">
        <v>2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25</v>
      </c>
      <c r="C7" s="7" t="n">
        <v>0.025</v>
      </c>
    </row>
    <row r="8">
      <c r="A8" s="4" t="inlineStr">
        <is>
          <t>Common stock, shares authorized</t>
        </is>
      </c>
      <c r="B8" s="6" t="n">
        <v>20000000</v>
      </c>
      <c r="C8" s="6" t="n">
        <v>20000000</v>
      </c>
    </row>
    <row r="9">
      <c r="A9" s="4" t="inlineStr">
        <is>
          <t>Common stock, shares issued</t>
        </is>
      </c>
      <c r="B9" s="6" t="n">
        <v>12029910</v>
      </c>
      <c r="C9" s="6" t="n">
        <v>11825615</v>
      </c>
    </row>
    <row r="10">
      <c r="A10" s="4" t="inlineStr">
        <is>
          <t>Treasury stock, shares</t>
        </is>
      </c>
      <c r="B10" s="6" t="n">
        <v>95396</v>
      </c>
      <c r="C10" s="6" t="n">
        <v>72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Jun. 30, 2020</t>
        </is>
      </c>
    </row>
    <row r="3">
      <c r="A3" s="3" t="inlineStr">
        <is>
          <t>Receivables [Abstract]</t>
        </is>
      </c>
    </row>
    <row r="4">
      <c r="A4" s="4" t="inlineStr">
        <is>
          <t>Schedule of Accounts Receivable</t>
        </is>
      </c>
      <c r="B4" s="4" t="inlineStr">
        <is>
          <t>Accounts receivable as of June 30, 2020 and 2019 consisted of the following (in thousands):
June 30,
2020
2019
Accounts receivable - trade
$
18,500
$
26,158
Contract receivables
5,362
4,722
23,862
30,880
Allowance for doubtful accounts
(820
)
(323
)
$
23,042
$
30,5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ies</t>
        </is>
      </c>
      <c r="B4" s="4" t="inlineStr">
        <is>
          <t>Inventories as of June 30, 2020 and 2019 were comprised of (in thousands):
June 30,
2020
2019
Equipment and parts
$
24,402
$
26,735
Reserve
(339
)
(290
)
$
24,063
$
26,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0</t>
        </is>
      </c>
    </row>
    <row r="3">
      <c r="A3" s="3" t="inlineStr">
        <is>
          <t>Other Assets [Abstract]</t>
        </is>
      </c>
    </row>
    <row r="4">
      <c r="A4" s="4" t="inlineStr">
        <is>
          <t>Schedule of Other Current Assets</t>
        </is>
      </c>
      <c r="B4" s="4" t="inlineStr">
        <is>
          <t>Other current assets as of June 30, 2020 and 2019 were comprised of (in thousands):
June 30,
2020
2019
Other receivables
$
209
$
856
Prepaid insurance
277
251
Other current assets
2,555
1,831
$
3,041
$
2,9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ssee Disclosure [Abstract]</t>
        </is>
      </c>
    </row>
    <row r="4">
      <c r="A4" s="4" t="inlineStr">
        <is>
          <t>Schedule of Maturities of Operating Lease Liabilities</t>
        </is>
      </c>
      <c r="B4" s="4" t="inlineStr">
        <is>
          <t>The following table sets forth the Company’s future minimum lease payments under operating lease liabilities recorded on the Company’s condensed consolidated balance sheet as of June 30, 2020. The table below does not include commitments that are contingent on events or other factors that are currently uncertain or unknown.
Fiscal years ending
Maturity of Operating Lease Liabilities (in thousands)
2021
$
1,832
2022
1,609
2023
1,199
2024
392
2025
192
Thereafter
500
Total lease payments
$
5,724
Less: amounts representing interest
395
Present value of lease liabilities
$
5,329
Less: current portion
1,672
Long-term portion
$
3,657</t>
        </is>
      </c>
    </row>
    <row r="5">
      <c r="A5" s="4" t="inlineStr">
        <is>
          <t>Schedule of Operating Leases</t>
        </is>
      </c>
      <c r="B5" s="4" t="inlineStr">
        <is>
          <t xml:space="preserve">The table below presents additional information related to the Company’s operating leases (in thousands):
Operating lease cost
Twelve months ended June 30, 2020
Operating lease cost (1)
$
1,935
Short-term lease cost (1)
190
Variable lease cost (1)
177
Total lease cost
$
2,302
(1) Expenses are classified within selling, general and administrative expenses in the Company’s condensed consolidated statement of operations for the year ended June 30, 2020. The table below presents lease-related terms and discount rates as of June 30, 2020:
June 30, 2020
Weighted average remaining lease terms
Operating leases
4.0 years
Weighted average discount rate
Operating leases
3.5
% </t>
        </is>
      </c>
    </row>
    <row r="6">
      <c r="A6" s="4" t="inlineStr">
        <is>
          <t>Schedule of Supplemental Cash Flow Information Related to Company's Long-Term Operating Lease Liabilities</t>
        </is>
      </c>
      <c r="B6" s="4" t="inlineStr">
        <is>
          <t>The table below presents supplemental cash flow information related to the Company’s long-term operating lease liabilities as of June 30, 2020 (in thousands):
Twelve months ended June 30, 2020
Cash paid for amounts included in the measurement of lease liabilities:
$
1,935
Operating lease right-of-use assets obtained in exchange for operating lease liabilities:
$
1,366</t>
        </is>
      </c>
    </row>
    <row r="7">
      <c r="A7" s="4" t="inlineStr">
        <is>
          <t>Schedule of Minimum Future Rental Commitments</t>
        </is>
      </c>
      <c r="B7" s="4" t="inlineStr">
        <is>
          <t xml:space="preserve">The future minimum lease payments receivable for sales type leases are as follows (in thousands):
Fiscal years ending June 30,
Total Minimum Lease Payments to be Received
Amortization of Unearned Income
Net Investment in Sales Type Leases
2021
$
1,615
$
941
$
674
2022
1,190
644
546
2023
873
434
439
2024
551
256
295
2025
193
98
95
Thereafter
235
105
130
$
2,179
* * Excludes residual values of $1.8 million. </t>
        </is>
      </c>
    </row>
    <row r="8">
      <c r="A8" s="4" t="inlineStr">
        <is>
          <t>Schedule of Future Minimum Lease Payments Receivable</t>
        </is>
      </c>
      <c r="B8" s="4" t="inlineStr">
        <is>
          <t>Minimum future rental commitments for all of the Company’s real property leases, including those with related parties, as of June 30, 2019, which continues to be presented in accordance with ASC Topic 840, Leases (“ASC 840” or “Topic 840”) approximate the following (in thousands):
Fiscal years ending June 30,
2021
$
1,554
2022
1,332
2023
1,031
2024
179
Total minimum lease payments
$
4,0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and Improvements (Tables)</t>
        </is>
      </c>
      <c r="B1" s="2" t="inlineStr">
        <is>
          <t>12 Months Ended</t>
        </is>
      </c>
    </row>
    <row r="2">
      <c r="B2" s="2" t="inlineStr">
        <is>
          <t>Jun. 30, 2020</t>
        </is>
      </c>
    </row>
    <row r="3">
      <c r="A3" s="3" t="inlineStr">
        <is>
          <t>Property, Plant and Equipment [Abstract]</t>
        </is>
      </c>
    </row>
    <row r="4">
      <c r="A4" s="4" t="inlineStr">
        <is>
          <t>Schedule of Major Classes of Equipment and Improvements</t>
        </is>
      </c>
      <c r="B4" s="4" t="inlineStr">
        <is>
          <t>Major classes of equipment and improvements as of June 30, 2020 and 2019 consisted of the following (in thousands):
June 30,
2020
2019
Furniture and equipment
$
5,099
$
3,365
Leasehold improvements
2,137
1,567
Vehicles
5,326
3,902
12,562
8,834
Accumulated depreciation and amortization
(4,570
)
(2,969
)
$
7,992
$
5,8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Carrying Amount of Goodwill</t>
        </is>
      </c>
      <c r="B4" s="4" t="inlineStr">
        <is>
          <t>The changes in the carrying amount of goodwill are as follows (in thousands):
Balance at June 30, 2018
$
37,061
Goodwill from SEI Acquisition
6,350
Goodwill from PAC Acquisition
6,660
Goodwill from other fiscal 2019 acquisitions (as described in Note 3)
4,430
Balance at June 30, 2019
54,501
Goodwill from fiscal 2020 acquisitions (as described in Note 3)
2,094
Other
83
Balance at June 30, 2020
$
56,678</t>
        </is>
      </c>
    </row>
    <row r="5">
      <c r="A5" s="4" t="inlineStr">
        <is>
          <t>Schedule of License, Trademarks and Other Intangible Assets</t>
        </is>
      </c>
      <c r="B5" s="4" t="inlineStr">
        <is>
          <t>Customer-related intangibles, tradenames and other intangible assets as of June 30, 2020 and 2019 consisted of the following (dollars in thousands):
June 30,
Estimated Useful Lives (in years)
2020
2019
Customer-related intangibles
8-10
$
16,037
$
15,340
Tradenames
Indefinite
9,555
9,145
Covenants not to compete
5
566
566
License agreements
10
529
529
Trademarks and patents
10-15
176
176
26,863
25,756
Accumulated amortization
(5,109
)
(3,405
)
$
21,754
$
22,351</t>
        </is>
      </c>
    </row>
    <row r="6">
      <c r="A6" s="4" t="inlineStr">
        <is>
          <t>Schedule of Estimated Future Amortization</t>
        </is>
      </c>
      <c r="B6" s="4" t="inlineStr">
        <is>
          <t xml:space="preserve">Based on the carrying amount of intangible assets as of June 30, 2020, and assuming no future impairment of the underlying assets, the estimated future amortization at the end of each fiscal year in the five-year period ending June 30, 2025 and thereafter is as follows (in thousands):
Fiscal years ending June 30,
2021
$
1,730
2022
1,664
2023
1,621
2024
1,621
2025
1,617
Thereafter
3,946
Total
$
12,199
60 Table of Contents
EVI Industries, Inc. and Subsidiaries
Notes to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0</t>
        </is>
      </c>
    </row>
    <row r="3">
      <c r="A3" s="3" t="inlineStr">
        <is>
          <t>Payables and Accruals [Abstract]</t>
        </is>
      </c>
    </row>
    <row r="4">
      <c r="A4" s="4" t="inlineStr">
        <is>
          <t>Schedule of Accounts Payable and Accrued Expenses</t>
        </is>
      </c>
      <c r="B4" s="4" t="inlineStr">
        <is>
          <t>Accounts payable and accrued expenses as of June 30, 2020 and 2019 were comprised of (in thousands):
June 30,
2020
2019
Accounts payable
$
18,888
$
11,305
Accrued expenses
4,572
5,065
Sales tax accruals
832
1,138
$
24,292
$
17,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es</t>
        </is>
      </c>
      <c r="B4" s="4" t="inlineStr">
        <is>
          <t>The following are the components of income taxes (in thousands):
Fiscal years ended June 30,
2020
2019
Current
Federal
$
489
$
673
State
262
339
751
1,012
Deferred
Federal
(37
)
663
State
(141
)
198
(178
)
861
$
573
$
1,873</t>
        </is>
      </c>
    </row>
    <row r="5">
      <c r="A5" s="4" t="inlineStr">
        <is>
          <t>Schedule of Reconciliation of Income Tax Expense Computed at the Federal Statutory Tax Rate of Provision for Income Taxes</t>
        </is>
      </c>
      <c r="B5" s="4" t="inlineStr">
        <is>
          <t xml:space="preserve">The reconciliation of income tax expense computed at the federal statutory tax rate of 21% for the fiscal years ended June 30, 2020 and 2019 to the provision for income taxes is as follows (in thousands):
Fiscal years ended June 30,
2020
2019
Tax at the statutory rate
$
283
$
1,180
State income taxes, net of federal benefit
67
323
Nondeductible compensation
340
485
Other
(117
)
(115
)
$
573
$
1,873
Effective tax rate
42.5
%
33.4
% </t>
        </is>
      </c>
    </row>
    <row r="6">
      <c r="A6" s="4" t="inlineStr">
        <is>
          <t>Schedule of Significant Components of the Company's Current and Noncurrent Deferred Tax Assets and Liabilities</t>
        </is>
      </c>
      <c r="B6" s="4" t="inlineStr">
        <is>
          <t xml:space="preserve">Deferred income taxes reflect the net tax effect of temporary differences between the basis of assets and liabilities for financial reporting purposes and the basis used for income tax purposes. Significant components of the Company’s current and noncurrent deferred tax assets and liabilities as of June 30, 2020 and 2019 were as follows (in thousands):
Fiscal years ended June 30,
2020
2019
Deferred tax assets:
Allowance for doubtful accounts
$
106
$
116
Inventory capitalization
385
471
Stock compensation
705
499
Accrued liabilities
221
-
Other
554
46
1,971
1,132
Deferred tax liabilities:
Goodwill
(2,120
)
(1,375
)
Depreciation
(412
)
(1,217
)
Intangible assets
(1,167
)
(248
)
(3,699
)
(2,840
)
Net deferred income tax (liabilities) assets
$
(1,728
)
$
(1,7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Long-term debt</t>
        </is>
      </c>
      <c r="B4" s="4" t="inlineStr">
        <is>
          <t>The Company’s long-term debt as of June 30, 2020 and 2019 was as follows (in thousands):
June 30, 2020
June 30, 2019
Revolving Line of Credit
$
21,000
$
40,800
PPP Loans
6,892
-
Less: unamortized discount and deferred financing costs
(182
)
(237
)
Total debt, net
27,710
40,563
Less: current maturities of long-term debt
(2,680
)
-
Total long-term debt
$
25,030
$
40,56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 (Tables)</t>
        </is>
      </c>
      <c r="B1" s="2" t="inlineStr">
        <is>
          <t>12 Months Ended</t>
        </is>
      </c>
    </row>
    <row r="2">
      <c r="B2" s="2" t="inlineStr">
        <is>
          <t>Jun. 30, 2020</t>
        </is>
      </c>
    </row>
    <row r="3">
      <c r="A3" s="3" t="inlineStr">
        <is>
          <t>Share-based Payment Arrangement [Abstract]</t>
        </is>
      </c>
    </row>
    <row r="4">
      <c r="A4" s="4" t="inlineStr">
        <is>
          <t>Schedule of Non-vested Restricted Stock Activity</t>
        </is>
      </c>
      <c r="B4" s="4" t="inlineStr">
        <is>
          <t>The following is a summary of non-vested restricted stock activity as of, and for the fiscal year ended, June 30, 2020:
Restricted Stock Awards
Restricted Stock Units
Shares
Weighted- Average Grant Date Fair Value
Shares
Weighted- Average Grant Date Fair Value
Non-vested restricted stock outstanding at June 30, 2019
855,854
$
18.62
27,500
$
36.24
Granted
187,169
22.57
28,110
24.51
Vested
(55,803
)
18.01
-
-
Forfeited
-
-
-
-
Non-vested restricted stock outstanding at June 30, 2020
987,220
$
19.40
55,610
$
30.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0</t>
        </is>
      </c>
      <c r="C2" s="2" t="inlineStr">
        <is>
          <t>Jun. 30, 2019</t>
        </is>
      </c>
    </row>
    <row r="3">
      <c r="A3" s="3" t="inlineStr">
        <is>
          <t>Income Statement [Abstract]</t>
        </is>
      </c>
    </row>
    <row r="4">
      <c r="A4" s="4" t="inlineStr">
        <is>
          <t>Revenues</t>
        </is>
      </c>
      <c r="B4" s="5" t="n">
        <v>235802</v>
      </c>
      <c r="C4" s="5" t="n">
        <v>228318</v>
      </c>
    </row>
    <row r="5">
      <c r="A5" s="4" t="inlineStr">
        <is>
          <t>Cost of sales</t>
        </is>
      </c>
      <c r="B5" s="6" t="n">
        <v>180595</v>
      </c>
      <c r="C5" s="6" t="n">
        <v>175620</v>
      </c>
    </row>
    <row r="6">
      <c r="A6" s="4" t="inlineStr">
        <is>
          <t>Gross profit</t>
        </is>
      </c>
      <c r="B6" s="6" t="n">
        <v>55207</v>
      </c>
      <c r="C6" s="6" t="n">
        <v>52698</v>
      </c>
    </row>
    <row r="7">
      <c r="A7" s="4" t="inlineStr">
        <is>
          <t>Selling, general and administrative expenses</t>
        </is>
      </c>
      <c r="B7" s="6" t="n">
        <v>52427</v>
      </c>
      <c r="C7" s="6" t="n">
        <v>45693</v>
      </c>
    </row>
    <row r="8">
      <c r="A8" s="4" t="inlineStr">
        <is>
          <t>Operating income</t>
        </is>
      </c>
      <c r="B8" s="6" t="n">
        <v>2780</v>
      </c>
      <c r="C8" s="6" t="n">
        <v>7005</v>
      </c>
    </row>
    <row r="9">
      <c r="A9" s="4" t="inlineStr">
        <is>
          <t>Interest expense, net</t>
        </is>
      </c>
      <c r="B9" s="6" t="n">
        <v>1432</v>
      </c>
      <c r="C9" s="6" t="n">
        <v>1389</v>
      </c>
    </row>
    <row r="10">
      <c r="A10" s="4" t="inlineStr">
        <is>
          <t>Income before provision for income taxes</t>
        </is>
      </c>
      <c r="B10" s="6" t="n">
        <v>1348</v>
      </c>
      <c r="C10" s="6" t="n">
        <v>5616</v>
      </c>
    </row>
    <row r="11">
      <c r="A11" s="4" t="inlineStr">
        <is>
          <t>Provision for income taxes</t>
        </is>
      </c>
      <c r="B11" s="6" t="n">
        <v>573</v>
      </c>
      <c r="C11" s="6" t="n">
        <v>1873</v>
      </c>
    </row>
    <row r="12">
      <c r="A12" s="4" t="inlineStr">
        <is>
          <t>Net income</t>
        </is>
      </c>
      <c r="B12" s="5" t="n">
        <v>775</v>
      </c>
      <c r="C12" s="5" t="n">
        <v>3743</v>
      </c>
    </row>
    <row r="13">
      <c r="A13" s="4" t="inlineStr">
        <is>
          <t>Net earnings per share - basic</t>
        </is>
      </c>
      <c r="B13" s="8" t="n">
        <v>0.06</v>
      </c>
      <c r="C13" s="8" t="n">
        <v>0.3</v>
      </c>
    </row>
    <row r="14">
      <c r="A14" s="4" t="inlineStr">
        <is>
          <t>Net earnings per share - diluted</t>
        </is>
      </c>
      <c r="B14" s="8" t="n">
        <v>0.06</v>
      </c>
      <c r="C14" s="8" t="n">
        <v>0.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38" customWidth="1" min="1" max="1"/>
    <col width="63" customWidth="1" min="2" max="2"/>
    <col width="27" customWidth="1" min="3" max="3"/>
    <col width="27" customWidth="1" min="4" max="4"/>
    <col width="27" customWidth="1" min="5" max="5"/>
    <col width="27" customWidth="1" min="6" max="6"/>
    <col width="27" customWidth="1" min="7" max="7"/>
    <col width="21" customWidth="1" min="8" max="8"/>
    <col width="21" customWidth="1" min="9" max="9"/>
    <col width="20" customWidth="1" min="10" max="10"/>
  </cols>
  <sheetData>
    <row r="1">
      <c r="A1" s="1" t="inlineStr">
        <is>
          <t>General (Details) $ in Thousands</t>
        </is>
      </c>
      <c r="C1" s="2" t="inlineStr">
        <is>
          <t>Feb. 05, 2019USD ($)shares</t>
        </is>
      </c>
      <c r="D1" s="2" t="inlineStr">
        <is>
          <t>Sep. 12, 2018USD ($)shares</t>
        </is>
      </c>
      <c r="E1" s="2" t="inlineStr">
        <is>
          <t>Feb. 09, 2018USD ($)shares</t>
        </is>
      </c>
      <c r="F1" s="2" t="inlineStr">
        <is>
          <t>Oct. 10, 2016USD ($)shares</t>
        </is>
      </c>
      <c r="G1" s="2" t="inlineStr">
        <is>
          <t>Oct. 31, 2017USD ($)shares</t>
        </is>
      </c>
      <c r="H1" s="2" t="inlineStr">
        <is>
          <t>Jun. 30, 2020USD ($)</t>
        </is>
      </c>
      <c r="I1" s="2" t="inlineStr">
        <is>
          <t>Jun. 30, 2019USD ($)</t>
        </is>
      </c>
      <c r="J1" s="2" t="inlineStr">
        <is>
          <t>May 30, 2020USD ($)</t>
        </is>
      </c>
    </row>
    <row r="2">
      <c r="A2" s="3" t="inlineStr">
        <is>
          <t>Business Acquisition [Line Items]</t>
        </is>
      </c>
    </row>
    <row r="3">
      <c r="A3" s="4" t="inlineStr">
        <is>
          <t>Number of acquisitions</t>
        </is>
      </c>
      <c r="H3" s="6" t="n">
        <v>14</v>
      </c>
    </row>
    <row r="4">
      <c r="A4" s="4" t="inlineStr">
        <is>
          <t>Acquisition net of cash acquired</t>
        </is>
      </c>
      <c r="H4" s="5" t="n">
        <v>1379</v>
      </c>
      <c r="I4" s="5" t="n">
        <v>12542</v>
      </c>
    </row>
    <row r="5">
      <c r="A5" s="4" t="inlineStr">
        <is>
          <t>Paycheck Protection Program [Member]</t>
        </is>
      </c>
    </row>
    <row r="6">
      <c r="A6" s="3" t="inlineStr">
        <is>
          <t>Business Acquisition [Line Items]</t>
        </is>
      </c>
    </row>
    <row r="7">
      <c r="A7" s="4" t="inlineStr">
        <is>
          <t>Principal amount</t>
        </is>
      </c>
      <c r="J7" s="5" t="n">
        <v>6900</v>
      </c>
    </row>
    <row r="8">
      <c r="A8" s="4" t="inlineStr">
        <is>
          <t>Western State Design, LLC [Member]</t>
        </is>
      </c>
    </row>
    <row r="9">
      <c r="A9" s="3" t="inlineStr">
        <is>
          <t>Business Acquisition [Line Items]</t>
        </is>
      </c>
    </row>
    <row r="10">
      <c r="A10" s="4" t="inlineStr">
        <is>
          <t>Purchase price</t>
        </is>
      </c>
      <c r="F10" s="5" t="n">
        <v>18500</v>
      </c>
    </row>
    <row r="11">
      <c r="A11" s="4" t="inlineStr">
        <is>
          <t>Shares consideration | shares</t>
        </is>
      </c>
      <c r="F11" s="6" t="n">
        <v>2044990</v>
      </c>
    </row>
    <row r="12">
      <c r="A12" s="4" t="inlineStr">
        <is>
          <t>Tri-State Technical Services [Member]</t>
        </is>
      </c>
    </row>
    <row r="13">
      <c r="A13" s="3" t="inlineStr">
        <is>
          <t>Business Acquisition [Line Items]</t>
        </is>
      </c>
    </row>
    <row r="14">
      <c r="A14" s="4" t="inlineStr">
        <is>
          <t>Purchase price</t>
        </is>
      </c>
      <c r="G14" s="5" t="n">
        <v>7950</v>
      </c>
    </row>
    <row r="15">
      <c r="A15" s="4" t="inlineStr">
        <is>
          <t>Shares consideration | shares</t>
        </is>
      </c>
      <c r="G15" s="6" t="n">
        <v>338115</v>
      </c>
    </row>
    <row r="16">
      <c r="A16" s="4" t="inlineStr">
        <is>
          <t>AAdvantage Laundry Systems [Member]</t>
        </is>
      </c>
    </row>
    <row r="17">
      <c r="A17" s="3" t="inlineStr">
        <is>
          <t>Business Acquisition [Line Items]</t>
        </is>
      </c>
    </row>
    <row r="18">
      <c r="A18" s="4" t="inlineStr">
        <is>
          <t>Purchase price</t>
        </is>
      </c>
      <c r="E18" s="5" t="n">
        <v>11000</v>
      </c>
    </row>
    <row r="19">
      <c r="A19" s="4" t="inlineStr">
        <is>
          <t>Sky-Rent LP [Member]</t>
        </is>
      </c>
    </row>
    <row r="20">
      <c r="A20" s="3" t="inlineStr">
        <is>
          <t>Business Acquisition [Line Items]</t>
        </is>
      </c>
    </row>
    <row r="21">
      <c r="A21" s="4" t="inlineStr">
        <is>
          <t>Purchase price</t>
        </is>
      </c>
      <c r="E21" s="6" t="n">
        <v>6000</v>
      </c>
    </row>
    <row r="22">
      <c r="A22" s="4" t="inlineStr">
        <is>
          <t>Zuf Acquisitions I LLC [Member]</t>
        </is>
      </c>
    </row>
    <row r="23">
      <c r="A23" s="3" t="inlineStr">
        <is>
          <t>Business Acquisition [Line Items]</t>
        </is>
      </c>
    </row>
    <row r="24">
      <c r="A24" s="4" t="inlineStr">
        <is>
          <t>Purchase price</t>
        </is>
      </c>
      <c r="E24" s="5" t="n">
        <v>20400</v>
      </c>
    </row>
    <row r="25">
      <c r="A25" s="4" t="inlineStr">
        <is>
          <t>Shares consideration | shares</t>
        </is>
      </c>
      <c r="E25" s="6" t="n">
        <v>348360</v>
      </c>
    </row>
    <row r="26">
      <c r="A26" s="4" t="inlineStr">
        <is>
          <t>Acquisition net of cash acquired</t>
        </is>
      </c>
      <c r="E26" s="5" t="n">
        <v>8100</v>
      </c>
    </row>
    <row r="27">
      <c r="A27" s="4" t="inlineStr">
        <is>
          <t>SEI Acquisition [Member]</t>
        </is>
      </c>
    </row>
    <row r="28">
      <c r="A28" s="3" t="inlineStr">
        <is>
          <t>Business Acquisition [Line Items]</t>
        </is>
      </c>
    </row>
    <row r="29">
      <c r="A29" s="4" t="inlineStr">
        <is>
          <t>Purchase price</t>
        </is>
      </c>
      <c r="D29" s="5" t="n">
        <v>6500</v>
      </c>
    </row>
    <row r="30">
      <c r="A30" s="4" t="inlineStr">
        <is>
          <t>Shares consideration | shares</t>
        </is>
      </c>
      <c r="D30" s="6" t="n">
        <v>209678</v>
      </c>
    </row>
    <row r="31">
      <c r="A31" s="4" t="inlineStr">
        <is>
          <t>Acquisition net of cash acquired</t>
        </is>
      </c>
      <c r="B31" s="4" t="inlineStr">
        <is>
          <t>[1]</t>
        </is>
      </c>
      <c r="H31" s="6" t="n">
        <v>3709</v>
      </c>
    </row>
    <row r="32">
      <c r="A32" s="4" t="inlineStr">
        <is>
          <t>PAC Acquisition [Member]</t>
        </is>
      </c>
    </row>
    <row r="33">
      <c r="A33" s="3" t="inlineStr">
        <is>
          <t>Business Acquisition [Line Items]</t>
        </is>
      </c>
    </row>
    <row r="34">
      <c r="A34" s="4" t="inlineStr">
        <is>
          <t>Purchase price</t>
        </is>
      </c>
      <c r="C34" s="5" t="n">
        <v>6400</v>
      </c>
    </row>
    <row r="35">
      <c r="A35" s="4" t="inlineStr">
        <is>
          <t>Shares consideration | shares</t>
        </is>
      </c>
      <c r="C35" s="6" t="n">
        <v>179847</v>
      </c>
    </row>
    <row r="36">
      <c r="A36" s="4" t="inlineStr">
        <is>
          <t>Acquisition net of cash acquired</t>
        </is>
      </c>
      <c r="B36" s="4" t="inlineStr">
        <is>
          <t>[2]</t>
        </is>
      </c>
      <c r="H36" s="5" t="n">
        <v>5312</v>
      </c>
    </row>
    <row r="37"/>
    <row r="38">
      <c r="A38" s="4" t="inlineStr">
        <is>
          <t>[1]</t>
        </is>
      </c>
      <c r="B38" s="4" t="inlineStr">
        <is>
          <t>Includes $6,500,000 paid net of $2.8 million of cash acquired.</t>
        </is>
      </c>
    </row>
    <row r="39">
      <c r="A39" s="4" t="inlineStr">
        <is>
          <t>[2]</t>
        </is>
      </c>
      <c r="B39" s="4" t="inlineStr">
        <is>
          <t>Includes $6,400,000 paid net of $1.1 million of cash acquired.</t>
        </is>
      </c>
    </row>
  </sheetData>
  <mergeCells count="4">
    <mergeCell ref="A1:B1"/>
    <mergeCell ref="A37:I37"/>
    <mergeCell ref="B38:I38"/>
    <mergeCell ref="B39:I3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Summary of Significant Accounting Policies (Details) - USD ($)</t>
        </is>
      </c>
      <c r="B1" s="2" t="inlineStr">
        <is>
          <t>12 Months Ended</t>
        </is>
      </c>
    </row>
    <row r="2">
      <c r="B2" s="2" t="inlineStr">
        <is>
          <t>Jun. 30, 2020</t>
        </is>
      </c>
      <c r="C2" s="2" t="inlineStr">
        <is>
          <t>Jun. 30, 2019</t>
        </is>
      </c>
    </row>
    <row r="3">
      <c r="A3" s="3" t="inlineStr">
        <is>
          <t>Accounting Policies [Line Items]</t>
        </is>
      </c>
    </row>
    <row r="4">
      <c r="A4" s="4" t="inlineStr">
        <is>
          <t>Allowance for doubtful accounts</t>
        </is>
      </c>
      <c r="B4" s="5" t="n">
        <v>820000</v>
      </c>
      <c r="C4" s="5" t="n">
        <v>323000</v>
      </c>
    </row>
    <row r="5">
      <c r="A5" s="4" t="inlineStr">
        <is>
          <t>Dilutive securities outstanding</t>
        </is>
      </c>
      <c r="B5" s="6" t="n">
        <v>330000</v>
      </c>
      <c r="C5" s="6" t="n">
        <v>489000</v>
      </c>
    </row>
    <row r="6">
      <c r="A6" s="4" t="inlineStr">
        <is>
          <t>Advertising costs</t>
        </is>
      </c>
      <c r="B6" s="5" t="n">
        <v>377000</v>
      </c>
      <c r="C6" s="5" t="n">
        <v>355000</v>
      </c>
    </row>
    <row r="7">
      <c r="A7" s="4" t="inlineStr">
        <is>
          <t>Leasehold improvements [Member]</t>
        </is>
      </c>
    </row>
    <row r="8">
      <c r="A8" s="3" t="inlineStr">
        <is>
          <t>Accounting Policies [Line Items]</t>
        </is>
      </c>
    </row>
    <row r="9">
      <c r="A9" s="4" t="inlineStr">
        <is>
          <t>Useful life of property and equipment</t>
        </is>
      </c>
      <c r="B9" s="4" t="inlineStr">
        <is>
          <t>shorter of ten years or the remaining lease term</t>
        </is>
      </c>
    </row>
    <row r="10">
      <c r="A10" s="4" t="inlineStr">
        <is>
          <t>Supplier Concentration Risk [Member]</t>
        </is>
      </c>
    </row>
    <row r="11">
      <c r="A11" s="3" t="inlineStr">
        <is>
          <t>Accounting Policies [Line Items]</t>
        </is>
      </c>
    </row>
    <row r="12">
      <c r="A12" s="4" t="inlineStr">
        <is>
          <t>Concentration Risk, Percentage</t>
        </is>
      </c>
      <c r="B12" s="4" t="inlineStr">
        <is>
          <t>63.00%</t>
        </is>
      </c>
      <c r="C12" s="4" t="inlineStr">
        <is>
          <t>62.00%</t>
        </is>
      </c>
    </row>
    <row r="13">
      <c r="A13" s="4" t="inlineStr">
        <is>
          <t>2015 Equity Incentive Plan [Member]</t>
        </is>
      </c>
    </row>
    <row r="14">
      <c r="A14" s="3" t="inlineStr">
        <is>
          <t>Accounting Policies [Line Items]</t>
        </is>
      </c>
    </row>
    <row r="15">
      <c r="A15" s="4" t="inlineStr">
        <is>
          <t>Awards granted under 2015 Equity Incentive Plan</t>
        </is>
      </c>
      <c r="B15" s="6" t="n">
        <v>28110</v>
      </c>
      <c r="C15" s="6" t="n">
        <v>27500</v>
      </c>
    </row>
    <row r="16">
      <c r="A16" s="4" t="inlineStr">
        <is>
          <t>Restricted stock [Member]</t>
        </is>
      </c>
    </row>
    <row r="17">
      <c r="A17" s="3" t="inlineStr">
        <is>
          <t>Accounting Policies [Line Items]</t>
        </is>
      </c>
    </row>
    <row r="18">
      <c r="A18" s="4" t="inlineStr">
        <is>
          <t>Awards granted under 2015 Equity Incentive Plan</t>
        </is>
      </c>
      <c r="B18" s="6" t="n">
        <v>187169</v>
      </c>
      <c r="C18" s="6" t="n">
        <v>6845</v>
      </c>
    </row>
    <row r="19">
      <c r="A19" s="4" t="inlineStr">
        <is>
          <t>Dilutive securities outstanding</t>
        </is>
      </c>
      <c r="B19" s="6" t="n">
        <v>735040</v>
      </c>
      <c r="C19" s="6" t="n">
        <v>813610</v>
      </c>
    </row>
    <row r="20">
      <c r="A20" s="4" t="inlineStr">
        <is>
          <t>Stock Awards [Member]</t>
        </is>
      </c>
    </row>
    <row r="21">
      <c r="A21" s="3" t="inlineStr">
        <is>
          <t>Accounting Policies [Line Items]</t>
        </is>
      </c>
    </row>
    <row r="22">
      <c r="A22" s="4" t="inlineStr">
        <is>
          <t>Awards granted under 2015 Equity Incentive Plan</t>
        </is>
      </c>
      <c r="B22" s="6" t="n">
        <v>13550</v>
      </c>
    </row>
    <row r="23">
      <c r="A23" s="4" t="inlineStr">
        <is>
          <t>Common Stock [Member]</t>
        </is>
      </c>
    </row>
    <row r="24">
      <c r="A24" s="3" t="inlineStr">
        <is>
          <t>Accounting Policies [Line Items]</t>
        </is>
      </c>
    </row>
    <row r="25">
      <c r="A25" s="4" t="inlineStr">
        <is>
          <t>Awards granted under 2015 Equity Incentive Plan</t>
        </is>
      </c>
      <c r="B25" s="6" t="n">
        <v>5262</v>
      </c>
    </row>
    <row r="26">
      <c r="A26" s="4" t="inlineStr">
        <is>
          <t>Restricted Stock Awards [Member]</t>
        </is>
      </c>
    </row>
    <row r="27">
      <c r="A27" s="3" t="inlineStr">
        <is>
          <t>Accounting Policies [Line Items]</t>
        </is>
      </c>
    </row>
    <row r="28">
      <c r="A28" s="4" t="inlineStr">
        <is>
          <t>Antidilutive securities</t>
        </is>
      </c>
      <c r="B28" s="6" t="n">
        <v>307790</v>
      </c>
      <c r="C28" s="6" t="n">
        <v>69744</v>
      </c>
    </row>
    <row r="29">
      <c r="A29" s="4" t="inlineStr">
        <is>
          <t>Minimum [Member] | Furniture and equipment [Member]</t>
        </is>
      </c>
    </row>
    <row r="30">
      <c r="A30" s="3" t="inlineStr">
        <is>
          <t>Accounting Policies [Line Items]</t>
        </is>
      </c>
    </row>
    <row r="31">
      <c r="A31" s="4" t="inlineStr">
        <is>
          <t>Useful life of property and equipment</t>
        </is>
      </c>
      <c r="B31" s="4" t="inlineStr">
        <is>
          <t>5 years</t>
        </is>
      </c>
    </row>
    <row r="32">
      <c r="A32" s="4" t="inlineStr">
        <is>
          <t>Minimum [Member] | Restricted stock [Member]</t>
        </is>
      </c>
    </row>
    <row r="33">
      <c r="A33" s="3" t="inlineStr">
        <is>
          <t>Accounting Policies [Line Items]</t>
        </is>
      </c>
    </row>
    <row r="34">
      <c r="A34" s="4" t="inlineStr">
        <is>
          <t>Percentage of retainage of contract billings</t>
        </is>
      </c>
      <c r="B34" s="4" t="inlineStr">
        <is>
          <t>5.00%</t>
        </is>
      </c>
    </row>
    <row r="35">
      <c r="A35" s="4" t="inlineStr">
        <is>
          <t>Estimated future period of customer-related intangibles, non-compete, and other finite-lived intangible assets</t>
        </is>
      </c>
      <c r="B35" s="4" t="inlineStr">
        <is>
          <t>5 years</t>
        </is>
      </c>
    </row>
    <row r="36">
      <c r="A36" s="4" t="inlineStr">
        <is>
          <t>Maximum [Member] | Furniture and equipment [Member]</t>
        </is>
      </c>
    </row>
    <row r="37">
      <c r="A37" s="3" t="inlineStr">
        <is>
          <t>Accounting Policies [Line Items]</t>
        </is>
      </c>
    </row>
    <row r="38">
      <c r="A38" s="4" t="inlineStr">
        <is>
          <t>Useful life of property and equipment</t>
        </is>
      </c>
      <c r="B38" s="4" t="inlineStr">
        <is>
          <t>7 years</t>
        </is>
      </c>
    </row>
    <row r="39">
      <c r="A39" s="4" t="inlineStr">
        <is>
          <t>Maximum [Member] | Restricted stock [Member]</t>
        </is>
      </c>
    </row>
    <row r="40">
      <c r="A40" s="3" t="inlineStr">
        <is>
          <t>Accounting Policies [Line Items]</t>
        </is>
      </c>
    </row>
    <row r="41">
      <c r="A41" s="4" t="inlineStr">
        <is>
          <t>Percentage of retainage of contract billings</t>
        </is>
      </c>
      <c r="B41" s="4" t="inlineStr">
        <is>
          <t>20.00%</t>
        </is>
      </c>
    </row>
    <row r="42">
      <c r="A42" s="4" t="inlineStr">
        <is>
          <t>Estimated future period of customer-related intangibles, non-compete, and other finite-lived intangible assets</t>
        </is>
      </c>
      <c r="B42" s="4" t="inlineStr">
        <is>
          <t>10 years</t>
        </is>
      </c>
    </row>
    <row r="43">
      <c r="A43" s="4" t="inlineStr">
        <is>
          <t>At a point in time [Member] | Commercial and vended laundry parts and equipment sales [Member]</t>
        </is>
      </c>
    </row>
    <row r="44">
      <c r="A44" s="3" t="inlineStr">
        <is>
          <t>Accounting Policies [Line Items]</t>
        </is>
      </c>
    </row>
    <row r="45">
      <c r="A45" s="4" t="inlineStr">
        <is>
          <t>Revenue, Remaining Performance Obligation, Percentage</t>
        </is>
      </c>
      <c r="B45" s="4" t="inlineStr">
        <is>
          <t>87.00%</t>
        </is>
      </c>
      <c r="C45" s="4" t="inlineStr">
        <is>
          <t>83.00%</t>
        </is>
      </c>
    </row>
    <row r="46">
      <c r="A46" s="4" t="inlineStr">
        <is>
          <t>Recognized over time [Member] | Service contracts [Member]</t>
        </is>
      </c>
    </row>
    <row r="47">
      <c r="A47" s="3" t="inlineStr">
        <is>
          <t>Accounting Policies [Line Items]</t>
        </is>
      </c>
    </row>
    <row r="48">
      <c r="A48" s="4" t="inlineStr">
        <is>
          <t>Revenue, Remaining Performance Obligation, Percentage</t>
        </is>
      </c>
      <c r="B48" s="4" t="inlineStr">
        <is>
          <t>13.00%</t>
        </is>
      </c>
      <c r="C48" s="4" t="inlineStr">
        <is>
          <t>1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sts, Estimated Earnings and Billings) (Details) - USD ($) $ in Thousands</t>
        </is>
      </c>
      <c r="B1" s="2" t="inlineStr">
        <is>
          <t>Jun. 30, 2020</t>
        </is>
      </c>
      <c r="C1" s="2" t="inlineStr">
        <is>
          <t>Jun. 30, 2019</t>
        </is>
      </c>
    </row>
    <row r="2">
      <c r="A2" s="3" t="inlineStr">
        <is>
          <t>Receivables [Abstract]</t>
        </is>
      </c>
    </row>
    <row r="3">
      <c r="A3" s="4" t="inlineStr">
        <is>
          <t>Costs incurred on uncompleted contracts</t>
        </is>
      </c>
      <c r="B3" s="5" t="n">
        <v>17019</v>
      </c>
      <c r="C3" s="5" t="n">
        <v>19285</v>
      </c>
    </row>
    <row r="4">
      <c r="A4" s="4" t="inlineStr">
        <is>
          <t>Estimated earnings</t>
        </is>
      </c>
      <c r="B4" s="6" t="n">
        <v>1580</v>
      </c>
      <c r="C4" s="6" t="n">
        <v>1224</v>
      </c>
    </row>
    <row r="5">
      <c r="A5" s="4" t="inlineStr">
        <is>
          <t>Less: billings to date</t>
        </is>
      </c>
      <c r="B5" s="6" t="n">
        <v>-16637</v>
      </c>
      <c r="C5" s="6" t="n">
        <v>-19673</v>
      </c>
    </row>
    <row r="6">
      <c r="A6" s="4" t="inlineStr">
        <is>
          <t>Retainage</t>
        </is>
      </c>
      <c r="B6" s="6" t="n">
        <v>923</v>
      </c>
      <c r="C6" s="6" t="n">
        <v>797</v>
      </c>
    </row>
    <row r="7">
      <c r="A7" s="4" t="inlineStr">
        <is>
          <t>Ending balance</t>
        </is>
      </c>
      <c r="B7" s="5" t="n">
        <v>2885</v>
      </c>
      <c r="C7" s="5" t="n">
        <v>1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Amounts Included in Consolidated Balance Sheets) (Details) - USD ($) $ in Thousands</t>
        </is>
      </c>
      <c r="B1" s="2" t="inlineStr">
        <is>
          <t>Jun. 30, 2020</t>
        </is>
      </c>
      <c r="C1" s="2" t="inlineStr">
        <is>
          <t>Jun. 30, 2019</t>
        </is>
      </c>
    </row>
    <row r="2">
      <c r="A2" s="3" t="inlineStr">
        <is>
          <t>Receivables [Abstract]</t>
        </is>
      </c>
    </row>
    <row r="3">
      <c r="A3" s="4" t="inlineStr">
        <is>
          <t>Contract assets</t>
        </is>
      </c>
      <c r="B3" s="5" t="n">
        <v>3443</v>
      </c>
      <c r="C3" s="5" t="n">
        <v>2487</v>
      </c>
    </row>
    <row r="4">
      <c r="A4" s="4" t="inlineStr">
        <is>
          <t>Contract liabilities</t>
        </is>
      </c>
      <c r="B4" s="6" t="n">
        <v>-558</v>
      </c>
      <c r="C4" s="6" t="n">
        <v>-854</v>
      </c>
    </row>
    <row r="5">
      <c r="A5" s="4" t="inlineStr">
        <is>
          <t>Ending balance</t>
        </is>
      </c>
      <c r="B5" s="5" t="n">
        <v>2885</v>
      </c>
      <c r="C5" s="5" t="n">
        <v>16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Basic and Diluted Earnings Per Share) (Details) - USD ($) $ / shares in Units, shares in Thousands, $ in Thousands</t>
        </is>
      </c>
      <c r="B1" s="2" t="inlineStr">
        <is>
          <t>12 Months Ended</t>
        </is>
      </c>
    </row>
    <row r="2">
      <c r="B2" s="2" t="inlineStr">
        <is>
          <t>Jun. 30, 2020</t>
        </is>
      </c>
      <c r="C2" s="2" t="inlineStr">
        <is>
          <t>Jun. 30, 2019</t>
        </is>
      </c>
    </row>
    <row r="3">
      <c r="A3" s="3" t="inlineStr">
        <is>
          <t>Accounting Policies [Abstract]</t>
        </is>
      </c>
    </row>
    <row r="4">
      <c r="A4" s="4" t="inlineStr">
        <is>
          <t>Net income</t>
        </is>
      </c>
      <c r="B4" s="5" t="n">
        <v>775</v>
      </c>
      <c r="C4" s="5" t="n">
        <v>3743</v>
      </c>
    </row>
    <row r="5">
      <c r="A5" s="4" t="inlineStr">
        <is>
          <t>Less: distributed and undistributed income allocated to non-vested restricted common stock</t>
        </is>
      </c>
      <c r="B5" s="6" t="n">
        <v>62</v>
      </c>
      <c r="C5" s="6" t="n">
        <v>260</v>
      </c>
    </row>
    <row r="6">
      <c r="A6" s="4" t="inlineStr">
        <is>
          <t>Net income allocated to EVI Industries, Inc. shareholders</t>
        </is>
      </c>
      <c r="B6" s="5" t="n">
        <v>713</v>
      </c>
      <c r="C6" s="5" t="n">
        <v>3483</v>
      </c>
    </row>
    <row r="7">
      <c r="A7" s="4" t="inlineStr">
        <is>
          <t>Weighted average shares outstanding used in basic earnings per share</t>
        </is>
      </c>
      <c r="B7" s="6" t="n">
        <v>11841</v>
      </c>
      <c r="C7" s="6" t="n">
        <v>11533</v>
      </c>
    </row>
    <row r="8">
      <c r="A8" s="4" t="inlineStr">
        <is>
          <t>Dilutive common share equivalents</t>
        </is>
      </c>
      <c r="B8" s="6" t="n">
        <v>330</v>
      </c>
      <c r="C8" s="6" t="n">
        <v>489</v>
      </c>
    </row>
    <row r="9">
      <c r="A9" s="4" t="inlineStr">
        <is>
          <t>Weighted average shares outstanding used in dilutive earnings per share</t>
        </is>
      </c>
      <c r="B9" s="6" t="n">
        <v>12171</v>
      </c>
      <c r="C9" s="6" t="n">
        <v>12022</v>
      </c>
    </row>
    <row r="10">
      <c r="A10" s="4" t="inlineStr">
        <is>
          <t>Basic earnings per share</t>
        </is>
      </c>
      <c r="B10" s="8" t="n">
        <v>0.06</v>
      </c>
      <c r="C10" s="8" t="n">
        <v>0.3</v>
      </c>
    </row>
    <row r="11">
      <c r="A11" s="4" t="inlineStr">
        <is>
          <t>Diluted earnings per share</t>
        </is>
      </c>
      <c r="B11" s="8" t="n">
        <v>0.06</v>
      </c>
      <c r="C11" s="8" t="n">
        <v>0.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Narrative) (Details) - USD ($)</t>
        </is>
      </c>
      <c r="B1" s="2" t="inlineStr">
        <is>
          <t>Feb. 05, 2019</t>
        </is>
      </c>
      <c r="C1" s="2" t="inlineStr">
        <is>
          <t>Sep. 12, 2018</t>
        </is>
      </c>
      <c r="D1" s="2" t="inlineStr">
        <is>
          <t>Jun. 30, 2020</t>
        </is>
      </c>
      <c r="E1" s="2" t="inlineStr">
        <is>
          <t>Jun. 30, 2019</t>
        </is>
      </c>
    </row>
    <row r="2">
      <c r="A2" s="3" t="inlineStr">
        <is>
          <t>Business Acquisition [Line Items]</t>
        </is>
      </c>
    </row>
    <row r="3">
      <c r="A3" s="4" t="inlineStr">
        <is>
          <t>Revenue from acquisitions included in consolidated results of operations</t>
        </is>
      </c>
      <c r="D3" s="5" t="n">
        <v>57300000</v>
      </c>
      <c r="E3" s="5" t="n">
        <v>39400000</v>
      </c>
    </row>
    <row r="4">
      <c r="A4" s="4" t="inlineStr">
        <is>
          <t>Net income from acquisitions included in consolidated results of operations</t>
        </is>
      </c>
      <c r="D4" s="6" t="n">
        <v>519000</v>
      </c>
      <c r="E4" s="6" t="n">
        <v>73000</v>
      </c>
    </row>
    <row r="5">
      <c r="A5" s="4" t="inlineStr">
        <is>
          <t>Fair value of stock vested</t>
        </is>
      </c>
      <c r="E5" s="6" t="n">
        <v>728000</v>
      </c>
    </row>
    <row r="6">
      <c r="A6" s="4" t="inlineStr">
        <is>
          <t>SEI Acquisition [Member]</t>
        </is>
      </c>
    </row>
    <row r="7">
      <c r="A7" s="3" t="inlineStr">
        <is>
          <t>Business Acquisition [Line Items]</t>
        </is>
      </c>
    </row>
    <row r="8">
      <c r="A8" s="4" t="inlineStr">
        <is>
          <t>Cash Consideration</t>
        </is>
      </c>
      <c r="C8" s="5" t="n">
        <v>6500000</v>
      </c>
    </row>
    <row r="9">
      <c r="A9" s="4" t="inlineStr">
        <is>
          <t>Stock Consideration</t>
        </is>
      </c>
      <c r="C9" s="6" t="n">
        <v>209678</v>
      </c>
    </row>
    <row r="10">
      <c r="A10" s="4" t="inlineStr">
        <is>
          <t>Acquisition legal and other professional fees</t>
        </is>
      </c>
      <c r="E10" s="6" t="n">
        <v>65000</v>
      </c>
    </row>
    <row r="11">
      <c r="A11" s="4" t="inlineStr">
        <is>
          <t>Total purchase price for accounting purposes</t>
        </is>
      </c>
      <c r="D11" s="6" t="n">
        <v>15900000</v>
      </c>
    </row>
    <row r="12">
      <c r="A12" s="4" t="inlineStr">
        <is>
          <t>Cash acquired</t>
        </is>
      </c>
      <c r="D12" s="5" t="n">
        <v>2800000</v>
      </c>
    </row>
    <row r="13">
      <c r="A13" s="4" t="inlineStr">
        <is>
          <t>Closing price</t>
        </is>
      </c>
      <c r="D13" s="5" t="n">
        <v>45</v>
      </c>
    </row>
    <row r="14">
      <c r="A14" s="4" t="inlineStr">
        <is>
          <t>SEI Acquisition [Member] | Trade Names [Member]</t>
        </is>
      </c>
    </row>
    <row r="15">
      <c r="A15" s="3" t="inlineStr">
        <is>
          <t>Business Acquisition [Line Items]</t>
        </is>
      </c>
    </row>
    <row r="16">
      <c r="A16" s="4" t="inlineStr">
        <is>
          <t>Indefinite lived intangible assets acquired</t>
        </is>
      </c>
      <c r="D16" s="5" t="n">
        <v>1300000</v>
      </c>
    </row>
    <row r="17">
      <c r="A17" s="4" t="inlineStr">
        <is>
          <t>SEI Acquisition [Member] | Customer-related intangible assets [Member]</t>
        </is>
      </c>
    </row>
    <row r="18">
      <c r="A18" s="3" t="inlineStr">
        <is>
          <t>Business Acquisition [Line Items]</t>
        </is>
      </c>
    </row>
    <row r="19">
      <c r="A19" s="4" t="inlineStr">
        <is>
          <t>Finite lived intangible assets acquired</t>
        </is>
      </c>
      <c r="D19" s="5" t="n">
        <v>1800000</v>
      </c>
    </row>
    <row r="20">
      <c r="A20" s="4" t="inlineStr">
        <is>
          <t>Amortized life</t>
        </is>
      </c>
      <c r="D20" s="4" t="inlineStr">
        <is>
          <t>10 years</t>
        </is>
      </c>
    </row>
    <row r="21">
      <c r="A21" s="4" t="inlineStr">
        <is>
          <t>SEI Acquisition [Member] | Goodwill [Member]</t>
        </is>
      </c>
    </row>
    <row r="22">
      <c r="A22" s="3" t="inlineStr">
        <is>
          <t>Business Acquisition [Line Items]</t>
        </is>
      </c>
    </row>
    <row r="23">
      <c r="A23" s="4" t="inlineStr">
        <is>
          <t>Amortized life</t>
        </is>
      </c>
      <c r="D23" s="4" t="inlineStr">
        <is>
          <t>15 years</t>
        </is>
      </c>
    </row>
    <row r="24">
      <c r="A24" s="4" t="inlineStr">
        <is>
          <t>PAC Acquisition [Member]</t>
        </is>
      </c>
    </row>
    <row r="25">
      <c r="A25" s="3" t="inlineStr">
        <is>
          <t>Business Acquisition [Line Items]</t>
        </is>
      </c>
    </row>
    <row r="26">
      <c r="A26" s="4" t="inlineStr">
        <is>
          <t>Cash Consideration</t>
        </is>
      </c>
      <c r="B26" s="5" t="n">
        <v>6400000</v>
      </c>
    </row>
    <row r="27">
      <c r="A27" s="4" t="inlineStr">
        <is>
          <t>Stock Consideration</t>
        </is>
      </c>
      <c r="B27" s="6" t="n">
        <v>179847</v>
      </c>
    </row>
    <row r="28">
      <c r="A28" s="4" t="inlineStr">
        <is>
          <t>Number of shares transferred to PAC's ESOP</t>
        </is>
      </c>
      <c r="D28" s="6" t="n">
        <v>114634</v>
      </c>
    </row>
    <row r="29">
      <c r="A29" s="4" t="inlineStr">
        <is>
          <t>Acquisition legal and other professional fees</t>
        </is>
      </c>
      <c r="D29" s="5" t="n">
        <v>182000</v>
      </c>
    </row>
    <row r="30">
      <c r="A30" s="4" t="inlineStr">
        <is>
          <t>Total purchase price for accounting purposes</t>
        </is>
      </c>
      <c r="D30" s="6" t="n">
        <v>13100000</v>
      </c>
    </row>
    <row r="31">
      <c r="A31" s="4" t="inlineStr">
        <is>
          <t>Cash acquired</t>
        </is>
      </c>
      <c r="D31" s="5" t="n">
        <v>1100000</v>
      </c>
    </row>
    <row r="32">
      <c r="A32" s="4" t="inlineStr">
        <is>
          <t>Closing price</t>
        </is>
      </c>
      <c r="D32" s="8" t="n">
        <v>36.99</v>
      </c>
    </row>
    <row r="33">
      <c r="A33" s="4" t="inlineStr">
        <is>
          <t>PAC Acquisition [Member] | Trade Names [Member]</t>
        </is>
      </c>
    </row>
    <row r="34">
      <c r="A34" s="3" t="inlineStr">
        <is>
          <t>Business Acquisition [Line Items]</t>
        </is>
      </c>
    </row>
    <row r="35">
      <c r="A35" s="4" t="inlineStr">
        <is>
          <t>Indefinite lived intangible assets acquired</t>
        </is>
      </c>
      <c r="D35" s="5" t="n">
        <v>1100000</v>
      </c>
    </row>
    <row r="36">
      <c r="A36" s="4" t="inlineStr">
        <is>
          <t>PAC Acquisition [Member] | Customer-related intangible assets [Member]</t>
        </is>
      </c>
    </row>
    <row r="37">
      <c r="A37" s="3" t="inlineStr">
        <is>
          <t>Business Acquisition [Line Items]</t>
        </is>
      </c>
    </row>
    <row r="38">
      <c r="A38" s="4" t="inlineStr">
        <is>
          <t>Finite lived intangible assets acquired</t>
        </is>
      </c>
      <c r="D38" s="5" t="n">
        <v>1900000</v>
      </c>
    </row>
    <row r="39">
      <c r="A39" s="4" t="inlineStr">
        <is>
          <t>Amortized life</t>
        </is>
      </c>
      <c r="D39" s="4" t="inlineStr">
        <is>
          <t>10 years</t>
        </is>
      </c>
    </row>
    <row r="40">
      <c r="A40" s="4" t="inlineStr">
        <is>
          <t>PAC Acquisition [Member] | Goodwill [Member]</t>
        </is>
      </c>
    </row>
    <row r="41">
      <c r="A41" s="3" t="inlineStr">
        <is>
          <t>Business Acquisition [Line Items]</t>
        </is>
      </c>
    </row>
    <row r="42">
      <c r="A42" s="4" t="inlineStr">
        <is>
          <t>Amortized life</t>
        </is>
      </c>
      <c r="D42" s="4" t="inlineStr">
        <is>
          <t>15 years</t>
        </is>
      </c>
    </row>
    <row r="43">
      <c r="A43" s="4" t="inlineStr">
        <is>
          <t>Other Acquisition [Member]</t>
        </is>
      </c>
    </row>
    <row r="44">
      <c r="A44" s="3" t="inlineStr">
        <is>
          <t>Business Acquisition [Line Items]</t>
        </is>
      </c>
    </row>
    <row r="45">
      <c r="A45" s="4" t="inlineStr">
        <is>
          <t>Cash Consideration</t>
        </is>
      </c>
      <c r="D45" s="5" t="n">
        <v>1600000</v>
      </c>
      <c r="E45" s="5" t="n">
        <v>3500000</v>
      </c>
    </row>
    <row r="46">
      <c r="A46" s="4" t="inlineStr">
        <is>
          <t>Stock Consideration</t>
        </is>
      </c>
      <c r="D46" s="6" t="n">
        <v>132726</v>
      </c>
      <c r="E46" s="6" t="n">
        <v>141000</v>
      </c>
    </row>
    <row r="47">
      <c r="A47" s="4" t="inlineStr">
        <is>
          <t>Cash acquired</t>
        </is>
      </c>
      <c r="D47" s="5" t="n">
        <v>192000</v>
      </c>
      <c r="E47" s="5" t="n">
        <v>738000</v>
      </c>
    </row>
    <row r="48">
      <c r="A48" s="4" t="inlineStr">
        <is>
          <t>Long term debt acquired</t>
        </is>
      </c>
      <c r="D48" s="6" t="n">
        <v>129000</v>
      </c>
    </row>
    <row r="49">
      <c r="A49" s="4" t="inlineStr">
        <is>
          <t>Fair value of stock vested</t>
        </is>
      </c>
      <c r="D49" s="6" t="n">
        <v>3800000</v>
      </c>
    </row>
    <row r="50">
      <c r="A50" s="4" t="inlineStr">
        <is>
          <t>Goodwill amortizable for tax purposes</t>
        </is>
      </c>
      <c r="D50" s="5" t="n">
        <v>988000</v>
      </c>
      <c r="E50" s="5" t="n">
        <v>2500000</v>
      </c>
    </row>
    <row r="51">
      <c r="A51" s="4" t="inlineStr">
        <is>
          <t>Goodwill for tax purposes, amortizable period</t>
        </is>
      </c>
      <c r="D51" s="4" t="inlineStr">
        <is>
          <t>15 years</t>
        </is>
      </c>
      <c r="E51" s="4" t="inlineStr">
        <is>
          <t>15 years</t>
        </is>
      </c>
    </row>
    <row r="52">
      <c r="A52" s="4" t="inlineStr">
        <is>
          <t>Other Acquisition [Member] | Trade Names [Member]</t>
        </is>
      </c>
    </row>
    <row r="53">
      <c r="A53" s="3" t="inlineStr">
        <is>
          <t>Business Acquisition [Line Items]</t>
        </is>
      </c>
    </row>
    <row r="54">
      <c r="A54" s="4" t="inlineStr">
        <is>
          <t>Finite lived intangible assets acquired</t>
        </is>
      </c>
      <c r="D54" s="5" t="n">
        <v>410000</v>
      </c>
      <c r="E54" s="5" t="n">
        <v>690000</v>
      </c>
    </row>
    <row r="55">
      <c r="A55" s="4" t="inlineStr">
        <is>
          <t>Other Acquisition [Member] | Customer-related intangible assets [Member]</t>
        </is>
      </c>
    </row>
    <row r="56">
      <c r="A56" s="3" t="inlineStr">
        <is>
          <t>Business Acquisition [Line Items]</t>
        </is>
      </c>
    </row>
    <row r="57">
      <c r="A57" s="4" t="inlineStr">
        <is>
          <t>Finite lived intangible assets acquired</t>
        </is>
      </c>
      <c r="D57" s="6" t="n">
        <v>680000</v>
      </c>
      <c r="E57" s="6" t="n">
        <v>1300000</v>
      </c>
    </row>
    <row r="58">
      <c r="A58" s="4" t="inlineStr">
        <is>
          <t>Other Acquisition [Member] | Goodwill [Member]</t>
        </is>
      </c>
    </row>
    <row r="59">
      <c r="A59" s="3" t="inlineStr">
        <is>
          <t>Business Acquisition [Line Items]</t>
        </is>
      </c>
    </row>
    <row r="60">
      <c r="A60" s="4" t="inlineStr">
        <is>
          <t>Finite lived intangible assets acquired</t>
        </is>
      </c>
      <c r="D60" s="5" t="n">
        <v>2100000</v>
      </c>
      <c r="E60" s="5" t="n">
        <v>4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s>
  <sheetData>
    <row r="1">
      <c r="A1" s="1" t="inlineStr">
        <is>
          <t>Acquisitions (Schedule of Purchase price) (Details) - USD ($) $ in Thousands</t>
        </is>
      </c>
      <c r="C1" s="2" t="inlineStr">
        <is>
          <t>12 Months Ended</t>
        </is>
      </c>
    </row>
    <row r="2">
      <c r="C2" s="2" t="inlineStr">
        <is>
          <t>Jun. 30, 2020</t>
        </is>
      </c>
      <c r="D2" s="2" t="inlineStr">
        <is>
          <t>Jun. 30, 2019</t>
        </is>
      </c>
    </row>
    <row r="3">
      <c r="A3" s="3" t="inlineStr">
        <is>
          <t>Purchase price consideration:</t>
        </is>
      </c>
    </row>
    <row r="4">
      <c r="A4" s="4" t="inlineStr">
        <is>
          <t>Cash Consideration, net of cash acquired</t>
        </is>
      </c>
      <c r="C4" s="5" t="n">
        <v>1379</v>
      </c>
      <c r="D4" s="5" t="n">
        <v>12542</v>
      </c>
    </row>
    <row r="5">
      <c r="A5" s="4" t="inlineStr">
        <is>
          <t>SEI Acquisition [Member]</t>
        </is>
      </c>
    </row>
    <row r="6">
      <c r="A6" s="3" t="inlineStr">
        <is>
          <t>Purchase price consideration:</t>
        </is>
      </c>
    </row>
    <row r="7">
      <c r="A7" s="4" t="inlineStr">
        <is>
          <t>Cash Consideration, net of cash acquired</t>
        </is>
      </c>
      <c r="B7" s="4" t="inlineStr">
        <is>
          <t>[1]</t>
        </is>
      </c>
      <c r="C7" s="6" t="n">
        <v>3709</v>
      </c>
    </row>
    <row r="8">
      <c r="A8" s="4" t="inlineStr">
        <is>
          <t>Stock Consideration</t>
        </is>
      </c>
      <c r="B8" s="4" t="inlineStr">
        <is>
          <t>[2]</t>
        </is>
      </c>
      <c r="C8" s="6" t="n">
        <v>9436</v>
      </c>
    </row>
    <row r="9">
      <c r="A9" s="4" t="inlineStr">
        <is>
          <t>Total purchase price consideration, net of cash acquired</t>
        </is>
      </c>
      <c r="C9" s="6" t="n">
        <v>13145</v>
      </c>
    </row>
    <row r="10">
      <c r="A10" s="4" t="inlineStr">
        <is>
          <t>PAC Acquisition [Member]</t>
        </is>
      </c>
    </row>
    <row r="11">
      <c r="A11" s="3" t="inlineStr">
        <is>
          <t>Purchase price consideration:</t>
        </is>
      </c>
    </row>
    <row r="12">
      <c r="A12" s="4" t="inlineStr">
        <is>
          <t>Cash Consideration, net of cash acquired</t>
        </is>
      </c>
      <c r="B12" s="4" t="inlineStr">
        <is>
          <t>[3]</t>
        </is>
      </c>
      <c r="C12" s="6" t="n">
        <v>5312</v>
      </c>
    </row>
    <row r="13">
      <c r="A13" s="4" t="inlineStr">
        <is>
          <t>Stock Consideration</t>
        </is>
      </c>
      <c r="B13" s="4" t="inlineStr">
        <is>
          <t>[4]</t>
        </is>
      </c>
      <c r="C13" s="6" t="n">
        <v>6653</v>
      </c>
    </row>
    <row r="14">
      <c r="A14" s="4" t="inlineStr">
        <is>
          <t>Total purchase price consideration, net of cash acquired</t>
        </is>
      </c>
      <c r="C14" s="5" t="n">
        <v>11965</v>
      </c>
    </row>
    <row r="15"/>
    <row r="16">
      <c r="A16" s="4" t="inlineStr">
        <is>
          <t>[1]</t>
        </is>
      </c>
      <c r="B16" s="4" t="inlineStr">
        <is>
          <t>Includes $6,500,000 paid net of $2.8 million of cash acquired.</t>
        </is>
      </c>
    </row>
    <row r="17">
      <c r="A17" s="4" t="inlineStr">
        <is>
          <t>[2]</t>
        </is>
      </c>
      <c r="B17" s="4" t="inlineStr">
        <is>
          <t>Calculated as 209,678 shares of the Company’s common stock, multiplied by $45.00, the closing price of the Company’s common stock on the closing date.</t>
        </is>
      </c>
    </row>
    <row r="18">
      <c r="A18" s="4" t="inlineStr">
        <is>
          <t>[3]</t>
        </is>
      </c>
      <c r="B18" s="4" t="inlineStr">
        <is>
          <t>Includes $6,400,000 paid net of $1.1 million of cash acquired.</t>
        </is>
      </c>
    </row>
    <row r="19">
      <c r="A19" s="4" t="inlineStr">
        <is>
          <t>[4]</t>
        </is>
      </c>
      <c r="B19" s="4" t="inlineStr">
        <is>
          <t>Calculated as 179,847 shares of the Company’s common stock, multiplied by $36.99, the closing price of the Company’s common stock on the closing date.</t>
        </is>
      </c>
    </row>
  </sheetData>
  <mergeCells count="7">
    <mergeCell ref="A1:B2"/>
    <mergeCell ref="C1:D1"/>
    <mergeCell ref="A15:C15"/>
    <mergeCell ref="B16:C16"/>
    <mergeCell ref="B17:C17"/>
    <mergeCell ref="B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llocation of purchase price consideration) (Details) - USD ($) $ in Thousands</t>
        </is>
      </c>
      <c r="B1" s="2" t="inlineStr">
        <is>
          <t>Jun. 30, 2020</t>
        </is>
      </c>
      <c r="C1" s="2" t="inlineStr">
        <is>
          <t>Jun. 30, 2019</t>
        </is>
      </c>
      <c r="D1" s="2" t="inlineStr">
        <is>
          <t>Jun. 30, 2018</t>
        </is>
      </c>
    </row>
    <row r="2">
      <c r="A2" s="3" t="inlineStr">
        <is>
          <t>Allocation of purchase price consideration (in thousands):</t>
        </is>
      </c>
    </row>
    <row r="3">
      <c r="A3" s="4" t="inlineStr">
        <is>
          <t>Goodwill</t>
        </is>
      </c>
      <c r="B3" s="5" t="n">
        <v>56678</v>
      </c>
      <c r="C3" s="5" t="n">
        <v>54501</v>
      </c>
      <c r="D3" s="5" t="n">
        <v>37061</v>
      </c>
    </row>
    <row r="4">
      <c r="A4" s="4" t="inlineStr">
        <is>
          <t>SEI Acquisition [Member]</t>
        </is>
      </c>
    </row>
    <row r="5">
      <c r="A5" s="3" t="inlineStr">
        <is>
          <t>Allocation of purchase price consideration (in thousands):</t>
        </is>
      </c>
    </row>
    <row r="6">
      <c r="A6" s="4" t="inlineStr">
        <is>
          <t>Accounts receivable</t>
        </is>
      </c>
      <c r="B6" s="6" t="n">
        <v>2658</v>
      </c>
    </row>
    <row r="7">
      <c r="A7" s="4" t="inlineStr">
        <is>
          <t>Inventory</t>
        </is>
      </c>
      <c r="B7" s="6" t="n">
        <v>1595</v>
      </c>
    </row>
    <row r="8">
      <c r="A8" s="4" t="inlineStr">
        <is>
          <t>Other assets</t>
        </is>
      </c>
      <c r="B8" s="6" t="n">
        <v>156</v>
      </c>
    </row>
    <row r="9">
      <c r="A9" s="4" t="inlineStr">
        <is>
          <t>Equipment and improvements</t>
        </is>
      </c>
      <c r="B9" s="6" t="n">
        <v>424</v>
      </c>
    </row>
    <row r="10">
      <c r="A10" s="4" t="inlineStr">
        <is>
          <t>Intangible assets</t>
        </is>
      </c>
      <c r="B10" s="6" t="n">
        <v>3100</v>
      </c>
    </row>
    <row r="11">
      <c r="A11" s="4" t="inlineStr">
        <is>
          <t>Accounts payable and accrued expenses</t>
        </is>
      </c>
      <c r="B11" s="6" t="n">
        <v>-740</v>
      </c>
    </row>
    <row r="12">
      <c r="A12" s="4" t="inlineStr">
        <is>
          <t>Customer deposits</t>
        </is>
      </c>
      <c r="B12" s="6" t="n">
        <v>-398</v>
      </c>
    </row>
    <row r="13">
      <c r="A13" s="4" t="inlineStr">
        <is>
          <t>Total identifiable net assets</t>
        </is>
      </c>
      <c r="B13" s="6" t="n">
        <v>6795</v>
      </c>
    </row>
    <row r="14">
      <c r="A14" s="4" t="inlineStr">
        <is>
          <t>Goodwill</t>
        </is>
      </c>
      <c r="B14" s="6" t="n">
        <v>6350</v>
      </c>
    </row>
    <row r="15">
      <c r="A15" s="4" t="inlineStr">
        <is>
          <t>Total</t>
        </is>
      </c>
      <c r="B15" s="6" t="n">
        <v>13145</v>
      </c>
    </row>
    <row r="16">
      <c r="A16" s="4" t="inlineStr">
        <is>
          <t>PAC Acquisition [Member]</t>
        </is>
      </c>
    </row>
    <row r="17">
      <c r="A17" s="3" t="inlineStr">
        <is>
          <t>Allocation of purchase price consideration (in thousands):</t>
        </is>
      </c>
    </row>
    <row r="18">
      <c r="A18" s="4" t="inlineStr">
        <is>
          <t>Accounts receivable</t>
        </is>
      </c>
      <c r="B18" s="6" t="n">
        <v>2231</v>
      </c>
    </row>
    <row r="19">
      <c r="A19" s="4" t="inlineStr">
        <is>
          <t>Inventory</t>
        </is>
      </c>
      <c r="B19" s="6" t="n">
        <v>2136</v>
      </c>
    </row>
    <row r="20">
      <c r="A20" s="4" t="inlineStr">
        <is>
          <t>Other assets</t>
        </is>
      </c>
      <c r="B20" s="6" t="n">
        <v>158</v>
      </c>
    </row>
    <row r="21">
      <c r="A21" s="4" t="inlineStr">
        <is>
          <t>Equipment and improvements</t>
        </is>
      </c>
      <c r="B21" s="6" t="n">
        <v>357</v>
      </c>
    </row>
    <row r="22">
      <c r="A22" s="4" t="inlineStr">
        <is>
          <t>Intangible assets</t>
        </is>
      </c>
      <c r="B22" s="6" t="n">
        <v>3000</v>
      </c>
    </row>
    <row r="23">
      <c r="A23" s="4" t="inlineStr">
        <is>
          <t>Accounts payable and accrued expenses</t>
        </is>
      </c>
      <c r="B23" s="6" t="n">
        <v>-1912</v>
      </c>
    </row>
    <row r="24">
      <c r="A24" s="4" t="inlineStr">
        <is>
          <t>Customer deposits</t>
        </is>
      </c>
      <c r="B24" s="6" t="n">
        <v>-465</v>
      </c>
    </row>
    <row r="25">
      <c r="A25" s="4" t="inlineStr">
        <is>
          <t>Assumption of debt</t>
        </is>
      </c>
      <c r="B25" s="6" t="n">
        <v>-200</v>
      </c>
    </row>
    <row r="26">
      <c r="A26" s="4" t="inlineStr">
        <is>
          <t>Total identifiable net assets</t>
        </is>
      </c>
      <c r="B26" s="6" t="n">
        <v>5305</v>
      </c>
    </row>
    <row r="27">
      <c r="A27" s="4" t="inlineStr">
        <is>
          <t>Goodwill</t>
        </is>
      </c>
      <c r="B27" s="6" t="n">
        <v>6660</v>
      </c>
    </row>
    <row r="28">
      <c r="A28" s="4" t="inlineStr">
        <is>
          <t>Total</t>
        </is>
      </c>
      <c r="B28" s="5" t="n">
        <v>119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Supplemental Pro Forma Results of Operations) (Details) - Western State Design [Member] - USD ($) $ in Thousands</t>
        </is>
      </c>
      <c r="B1" s="2" t="inlineStr">
        <is>
          <t>12 Months Ended</t>
        </is>
      </c>
    </row>
    <row r="2">
      <c r="B2" s="2" t="inlineStr">
        <is>
          <t>Jun. 30, 2020</t>
        </is>
      </c>
      <c r="C2" s="2" t="inlineStr">
        <is>
          <t>Jun. 30, 2019</t>
        </is>
      </c>
    </row>
    <row r="3">
      <c r="A3" s="3" t="inlineStr">
        <is>
          <t>Business Acquisition [Line Items]</t>
        </is>
      </c>
    </row>
    <row r="4">
      <c r="A4" s="4" t="inlineStr">
        <is>
          <t>Revenues</t>
        </is>
      </c>
      <c r="B4" s="5" t="n">
        <v>242537</v>
      </c>
      <c r="C4" s="5" t="n">
        <v>270278</v>
      </c>
    </row>
    <row r="5">
      <c r="A5" s="4" t="inlineStr">
        <is>
          <t>Net income</t>
        </is>
      </c>
      <c r="B5" s="5" t="n">
        <v>959</v>
      </c>
      <c r="C5" s="5" t="n">
        <v>47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0</t>
        </is>
      </c>
      <c r="C1" s="2" t="inlineStr">
        <is>
          <t>Jun. 30, 2019</t>
        </is>
      </c>
    </row>
    <row r="2">
      <c r="A2" s="3" t="inlineStr">
        <is>
          <t>Receivables [Abstract]</t>
        </is>
      </c>
    </row>
    <row r="3">
      <c r="A3" s="4" t="inlineStr">
        <is>
          <t>Accounts receivable - trade</t>
        </is>
      </c>
      <c r="B3" s="5" t="n">
        <v>18500</v>
      </c>
      <c r="C3" s="5" t="n">
        <v>26158</v>
      </c>
    </row>
    <row r="4">
      <c r="A4" s="4" t="inlineStr">
        <is>
          <t>Contract receivables</t>
        </is>
      </c>
      <c r="B4" s="6" t="n">
        <v>5362</v>
      </c>
      <c r="C4" s="6" t="n">
        <v>4722</v>
      </c>
    </row>
    <row r="5">
      <c r="A5" s="4" t="inlineStr">
        <is>
          <t>Account receivables gross</t>
        </is>
      </c>
      <c r="B5" s="6" t="n">
        <v>23862</v>
      </c>
      <c r="C5" s="6" t="n">
        <v>30880</v>
      </c>
    </row>
    <row r="6">
      <c r="A6" s="4" t="inlineStr">
        <is>
          <t>Allowance for doubtful accounts</t>
        </is>
      </c>
      <c r="B6" s="6" t="n">
        <v>-820</v>
      </c>
      <c r="C6" s="6" t="n">
        <v>-323</v>
      </c>
    </row>
    <row r="7">
      <c r="A7" s="4" t="inlineStr">
        <is>
          <t>Account receivables net</t>
        </is>
      </c>
      <c r="B7" s="5" t="n">
        <v>23042</v>
      </c>
      <c r="C7" s="5" t="n">
        <v>305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49"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Common Stock Related to Acquiree's ESOP [Member]</t>
        </is>
      </c>
      <c r="G1" s="2" t="inlineStr">
        <is>
          <t>Total</t>
        </is>
      </c>
    </row>
    <row r="2">
      <c r="A2" s="4" t="inlineStr">
        <is>
          <t>Balance, beginning at Jun. 30, 2018</t>
        </is>
      </c>
      <c r="B2" s="5" t="n">
        <v>281</v>
      </c>
      <c r="C2" s="5" t="n">
        <v>49950</v>
      </c>
      <c r="D2" s="5" t="n">
        <v>-711</v>
      </c>
      <c r="E2" s="5" t="n">
        <v>7511</v>
      </c>
      <c r="F2" s="4" t="inlineStr">
        <is>
          <t xml:space="preserve"> </t>
        </is>
      </c>
      <c r="G2" s="5" t="n">
        <v>57031</v>
      </c>
    </row>
    <row r="3">
      <c r="A3" s="4" t="inlineStr">
        <is>
          <t>Balance, shares, beginning at Jun. 30, 2018</t>
        </is>
      </c>
      <c r="B3" s="6" t="n">
        <v>11239656</v>
      </c>
      <c r="D3" s="6" t="n">
        <v>52686</v>
      </c>
    </row>
    <row r="4">
      <c r="A4" s="4" t="inlineStr">
        <is>
          <t>Dividends paid</t>
        </is>
      </c>
      <c r="E4" s="6" t="n">
        <v>-1619</v>
      </c>
      <c r="G4" s="6" t="n">
        <v>-1619</v>
      </c>
    </row>
    <row r="5">
      <c r="A5" s="4" t="inlineStr">
        <is>
          <t>Share repurchases</t>
        </is>
      </c>
      <c r="D5" s="5" t="n">
        <v>-728</v>
      </c>
      <c r="G5" s="6" t="n">
        <v>-728</v>
      </c>
    </row>
    <row r="6">
      <c r="A6" s="4" t="inlineStr">
        <is>
          <t>Share repurchases, shares</t>
        </is>
      </c>
      <c r="D6" s="6" t="n">
        <v>20248</v>
      </c>
    </row>
    <row r="7">
      <c r="A7" s="4" t="inlineStr">
        <is>
          <t>Vesting of restricted shares</t>
        </is>
      </c>
      <c r="B7" s="5" t="n">
        <v>2</v>
      </c>
      <c r="C7" s="6" t="n">
        <v>-2</v>
      </c>
    </row>
    <row r="8">
      <c r="A8" s="4" t="inlineStr">
        <is>
          <t>Vesting of restricted shares, shares</t>
        </is>
      </c>
      <c r="B8" s="6" t="n">
        <v>54093</v>
      </c>
    </row>
    <row r="9">
      <c r="A9" s="4" t="inlineStr">
        <is>
          <t>Issuances of shares under employee stock purchase plan</t>
        </is>
      </c>
      <c r="C9" s="6" t="n">
        <v>45</v>
      </c>
      <c r="G9" s="6" t="n">
        <v>45</v>
      </c>
    </row>
    <row r="10">
      <c r="A10" s="4" t="inlineStr">
        <is>
          <t>Issuances of shares under employee stock purchase plan, shares</t>
        </is>
      </c>
      <c r="B10" s="6" t="n">
        <v>1341</v>
      </c>
    </row>
    <row r="11">
      <c r="A11" s="4" t="inlineStr">
        <is>
          <t>Issuance of shares in connection with acquisitions</t>
        </is>
      </c>
      <c r="B11" s="5" t="n">
        <v>13</v>
      </c>
      <c r="C11" s="6" t="n">
        <v>21277</v>
      </c>
      <c r="F11" s="6" t="n">
        <v>-4240</v>
      </c>
      <c r="G11" s="6" t="n">
        <v>17050</v>
      </c>
    </row>
    <row r="12">
      <c r="A12" s="4" t="inlineStr">
        <is>
          <t>Issuance of shares in connection with acquisitions, shares</t>
        </is>
      </c>
      <c r="B12" s="6" t="n">
        <v>530525</v>
      </c>
    </row>
    <row r="13">
      <c r="A13" s="4" t="inlineStr">
        <is>
          <t>Stock compensation</t>
        </is>
      </c>
      <c r="C13" s="6" t="n">
        <v>1740</v>
      </c>
      <c r="G13" s="6" t="n">
        <v>1740</v>
      </c>
    </row>
    <row r="14">
      <c r="A14" s="4" t="inlineStr">
        <is>
          <t>Net income</t>
        </is>
      </c>
      <c r="E14" s="6" t="n">
        <v>3743</v>
      </c>
      <c r="G14" s="6" t="n">
        <v>3743</v>
      </c>
    </row>
    <row r="15">
      <c r="A15" s="4" t="inlineStr">
        <is>
          <t>Balance, ending at Jun. 30, 2019</t>
        </is>
      </c>
      <c r="B15" s="5" t="n">
        <v>296</v>
      </c>
      <c r="C15" s="6" t="n">
        <v>73010</v>
      </c>
      <c r="D15" s="5" t="n">
        <v>-1439</v>
      </c>
      <c r="E15" s="6" t="n">
        <v>9635</v>
      </c>
      <c r="F15" s="6" t="n">
        <v>-4240</v>
      </c>
      <c r="G15" s="6" t="n">
        <v>77262</v>
      </c>
    </row>
    <row r="16">
      <c r="A16" s="4" t="inlineStr">
        <is>
          <t>Balance, shares, ending at Jun. 30, 2019</t>
        </is>
      </c>
      <c r="B16" s="6" t="n">
        <v>11825615</v>
      </c>
      <c r="D16" s="6" t="n">
        <v>72934</v>
      </c>
    </row>
    <row r="17">
      <c r="A17" s="4" t="inlineStr">
        <is>
          <t>Share repurchases</t>
        </is>
      </c>
      <c r="D17" s="5" t="n">
        <v>-573</v>
      </c>
      <c r="G17" s="6" t="n">
        <v>-573</v>
      </c>
    </row>
    <row r="18">
      <c r="A18" s="4" t="inlineStr">
        <is>
          <t>Share repurchases, shares</t>
        </is>
      </c>
      <c r="D18" s="6" t="n">
        <v>22462</v>
      </c>
    </row>
    <row r="19">
      <c r="A19" s="4" t="inlineStr">
        <is>
          <t>Vesting of restricted shares</t>
        </is>
      </c>
      <c r="B19" s="5" t="n">
        <v>1</v>
      </c>
      <c r="C19" s="6" t="n">
        <v>-1</v>
      </c>
    </row>
    <row r="20">
      <c r="A20" s="4" t="inlineStr">
        <is>
          <t>Vesting of restricted shares, shares</t>
        </is>
      </c>
      <c r="B20" s="6" t="n">
        <v>55803</v>
      </c>
    </row>
    <row r="21">
      <c r="A21" s="4" t="inlineStr">
        <is>
          <t>Issuances of shares under employee stock purchase plan</t>
        </is>
      </c>
      <c r="C21" s="6" t="n">
        <v>50</v>
      </c>
      <c r="G21" s="6" t="n">
        <v>50</v>
      </c>
    </row>
    <row r="22">
      <c r="A22" s="4" t="inlineStr">
        <is>
          <t>Issuances of shares under employee stock purchase plan, shares</t>
        </is>
      </c>
      <c r="B22" s="6" t="n">
        <v>2216</v>
      </c>
    </row>
    <row r="23">
      <c r="A23" s="4" t="inlineStr">
        <is>
          <t>Issuance of shares in connection with acquisitions</t>
        </is>
      </c>
      <c r="B23" s="5" t="n">
        <v>4</v>
      </c>
      <c r="C23" s="6" t="n">
        <v>3766</v>
      </c>
      <c r="F23" s="6" t="n">
        <v>4240</v>
      </c>
      <c r="G23" s="6" t="n">
        <v>8010</v>
      </c>
    </row>
    <row r="24">
      <c r="A24" s="4" t="inlineStr">
        <is>
          <t>Issuance of shares in connection with acquisitions, shares</t>
        </is>
      </c>
      <c r="B24" s="6" t="n">
        <v>132726</v>
      </c>
    </row>
    <row r="25">
      <c r="A25" s="4" t="inlineStr">
        <is>
          <t>Stock compensation</t>
        </is>
      </c>
      <c r="C25" s="6" t="n">
        <v>2302</v>
      </c>
      <c r="G25" s="6" t="n">
        <v>2302</v>
      </c>
    </row>
    <row r="26">
      <c r="A26" s="4" t="inlineStr">
        <is>
          <t>Stock compensation, shares</t>
        </is>
      </c>
      <c r="B26" s="6" t="n">
        <v>13550</v>
      </c>
    </row>
    <row r="27">
      <c r="A27" s="4" t="inlineStr">
        <is>
          <t>Net income</t>
        </is>
      </c>
      <c r="E27" s="6" t="n">
        <v>775</v>
      </c>
      <c r="G27" s="6" t="n">
        <v>775</v>
      </c>
    </row>
    <row r="28">
      <c r="A28" s="4" t="inlineStr">
        <is>
          <t>Balance, ending at Jun. 30, 2020</t>
        </is>
      </c>
      <c r="B28" s="5" t="n">
        <v>301</v>
      </c>
      <c r="C28" s="5" t="n">
        <v>79127</v>
      </c>
      <c r="D28" s="5" t="n">
        <v>-2012</v>
      </c>
      <c r="E28" s="5" t="n">
        <v>10410</v>
      </c>
      <c r="F28" s="4" t="inlineStr">
        <is>
          <t xml:space="preserve"> </t>
        </is>
      </c>
      <c r="G28" s="5" t="n">
        <v>87826</v>
      </c>
    </row>
    <row r="29">
      <c r="A29" s="4" t="inlineStr">
        <is>
          <t>Balance, shares, ending at Jun. 30, 2020</t>
        </is>
      </c>
      <c r="B29" s="6" t="n">
        <v>12029910</v>
      </c>
      <c r="D29" s="6" t="n">
        <v>95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Jun. 30, 2020</t>
        </is>
      </c>
      <c r="C2" s="2" t="inlineStr">
        <is>
          <t>Jun. 30, 2019</t>
        </is>
      </c>
    </row>
    <row r="3">
      <c r="A3" s="3" t="inlineStr">
        <is>
          <t>Inventory Disclosure [Abstract]</t>
        </is>
      </c>
    </row>
    <row r="4">
      <c r="A4" s="4" t="inlineStr">
        <is>
          <t>Equipment and parts</t>
        </is>
      </c>
      <c r="B4" s="5" t="n">
        <v>24402</v>
      </c>
      <c r="C4" s="5" t="n">
        <v>26735</v>
      </c>
    </row>
    <row r="5">
      <c r="A5" s="4" t="inlineStr">
        <is>
          <t>Reserve</t>
        </is>
      </c>
      <c r="B5" s="6" t="n">
        <v>-339</v>
      </c>
      <c r="C5" s="6" t="n">
        <v>-290</v>
      </c>
    </row>
    <row r="6">
      <c r="A6" s="4" t="inlineStr">
        <is>
          <t>Inventories, net</t>
        </is>
      </c>
      <c r="B6" s="6" t="n">
        <v>24063</v>
      </c>
      <c r="C6" s="6" t="n">
        <v>26445</v>
      </c>
    </row>
    <row r="7">
      <c r="A7" s="4" t="inlineStr">
        <is>
          <t>Inventory written-down</t>
        </is>
      </c>
      <c r="B7" s="5" t="n">
        <v>339</v>
      </c>
      <c r="C7" s="5" t="n">
        <v>2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0</t>
        </is>
      </c>
      <c r="C1" s="2" t="inlineStr">
        <is>
          <t>Jun. 30, 2019</t>
        </is>
      </c>
    </row>
    <row r="2">
      <c r="A2" s="3" t="inlineStr">
        <is>
          <t>Other Assets [Abstract]</t>
        </is>
      </c>
    </row>
    <row r="3">
      <c r="A3" s="4" t="inlineStr">
        <is>
          <t>Other receivables</t>
        </is>
      </c>
      <c r="B3" s="5" t="n">
        <v>209</v>
      </c>
      <c r="C3" s="5" t="n">
        <v>856</v>
      </c>
    </row>
    <row r="4">
      <c r="A4" s="4" t="inlineStr">
        <is>
          <t>Prepaid insurance</t>
        </is>
      </c>
      <c r="B4" s="6" t="n">
        <v>277</v>
      </c>
      <c r="C4" s="6" t="n">
        <v>251</v>
      </c>
    </row>
    <row r="5">
      <c r="A5" s="4" t="inlineStr">
        <is>
          <t>Other current assets</t>
        </is>
      </c>
      <c r="B5" s="6" t="n">
        <v>2555</v>
      </c>
      <c r="C5" s="6" t="n">
        <v>1831</v>
      </c>
    </row>
    <row r="6">
      <c r="A6" s="4" t="inlineStr">
        <is>
          <t>Total other current assets</t>
        </is>
      </c>
      <c r="B6" s="5" t="n">
        <v>3041</v>
      </c>
      <c r="C6" s="5" t="n">
        <v>29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31" customWidth="1" min="2" max="2"/>
    <col width="21" customWidth="1" min="3" max="3"/>
  </cols>
  <sheetData>
    <row r="1">
      <c r="A1" s="1" t="inlineStr">
        <is>
          <t>Leases (Narrative) (Details) $ in Millions</t>
        </is>
      </c>
      <c r="B1" s="2" t="inlineStr">
        <is>
          <t>Jun. 30, 2020USD ($)Facilities</t>
        </is>
      </c>
      <c r="C1" s="2" t="inlineStr">
        <is>
          <t>Jun. 30, 2019USD ($)</t>
        </is>
      </c>
    </row>
    <row r="2">
      <c r="A2" s="3" t="inlineStr">
        <is>
          <t>Lessee, Lease, Description [Line Items]</t>
        </is>
      </c>
    </row>
    <row r="3">
      <c r="A3" s="4" t="inlineStr">
        <is>
          <t>Number of facilities financed under operating leases | Facilities</t>
        </is>
      </c>
      <c r="B3" s="6" t="n">
        <v>23</v>
      </c>
    </row>
    <row r="4">
      <c r="A4" s="4" t="inlineStr">
        <is>
          <t>Residual values</t>
        </is>
      </c>
      <c r="B4" s="9" t="n">
        <v>1.8</v>
      </c>
    </row>
    <row r="5">
      <c r="A5" s="4" t="inlineStr">
        <is>
          <t>Total net investment in sales type leases</t>
        </is>
      </c>
      <c r="B5" s="10" t="n">
        <v>3.9</v>
      </c>
      <c r="C5" s="5" t="n">
        <v>3</v>
      </c>
    </row>
    <row r="6">
      <c r="A6" s="4" t="inlineStr">
        <is>
          <t>Current portion Sales type leases</t>
        </is>
      </c>
      <c r="B6" s="10" t="n">
        <v>3.2</v>
      </c>
      <c r="C6" s="10" t="n">
        <v>0.5</v>
      </c>
    </row>
    <row r="7">
      <c r="A7" s="4" t="inlineStr">
        <is>
          <t>Long term portion sales type leases</t>
        </is>
      </c>
      <c r="B7" s="9" t="n">
        <v>0.7</v>
      </c>
      <c r="C7" s="9" t="n">
        <v>2.5</v>
      </c>
    </row>
    <row r="8">
      <c r="A8" s="4" t="inlineStr">
        <is>
          <t>Minimum [Member]</t>
        </is>
      </c>
    </row>
    <row r="9">
      <c r="A9" s="3" t="inlineStr">
        <is>
          <t>Lessee, Lease, Description [Line Items]</t>
        </is>
      </c>
    </row>
    <row r="10">
      <c r="A10" s="4" t="inlineStr">
        <is>
          <t>Lease term</t>
        </is>
      </c>
      <c r="B10" s="4" t="inlineStr">
        <is>
          <t>3 years</t>
        </is>
      </c>
    </row>
    <row r="11">
      <c r="A11" s="4" t="inlineStr">
        <is>
          <t>Maximum [Member]</t>
        </is>
      </c>
    </row>
    <row r="12">
      <c r="A12" s="3" t="inlineStr">
        <is>
          <t>Lessee, Lease, Description [Line Items]</t>
        </is>
      </c>
    </row>
    <row r="13">
      <c r="A13" s="4" t="inlineStr">
        <is>
          <t>Lease term</t>
        </is>
      </c>
      <c r="B13"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Jun. 30, 2020</t>
        </is>
      </c>
      <c r="C1" s="2" t="inlineStr">
        <is>
          <t>Jun. 30, 2019</t>
        </is>
      </c>
    </row>
    <row r="2">
      <c r="A2" s="3" t="inlineStr">
        <is>
          <t>Operating leases</t>
        </is>
      </c>
    </row>
    <row r="3">
      <c r="A3" s="4" t="inlineStr">
        <is>
          <t>2021</t>
        </is>
      </c>
      <c r="B3" s="5" t="n">
        <v>1832</v>
      </c>
    </row>
    <row r="4">
      <c r="A4" s="4" t="inlineStr">
        <is>
          <t>2022</t>
        </is>
      </c>
      <c r="B4" s="6" t="n">
        <v>1609</v>
      </c>
    </row>
    <row r="5">
      <c r="A5" s="4" t="inlineStr">
        <is>
          <t>2023</t>
        </is>
      </c>
      <c r="B5" s="6" t="n">
        <v>1199</v>
      </c>
    </row>
    <row r="6">
      <c r="A6" s="4" t="inlineStr">
        <is>
          <t>2024</t>
        </is>
      </c>
      <c r="B6" s="6" t="n">
        <v>392</v>
      </c>
    </row>
    <row r="7">
      <c r="A7" s="4" t="inlineStr">
        <is>
          <t>2025</t>
        </is>
      </c>
      <c r="B7" s="6" t="n">
        <v>192</v>
      </c>
    </row>
    <row r="8">
      <c r="A8" s="4" t="inlineStr">
        <is>
          <t>Thereafter</t>
        </is>
      </c>
      <c r="B8" s="6" t="n">
        <v>500</v>
      </c>
    </row>
    <row r="9">
      <c r="A9" s="4" t="inlineStr">
        <is>
          <t>Total lease payments</t>
        </is>
      </c>
      <c r="B9" s="6" t="n">
        <v>5724</v>
      </c>
    </row>
    <row r="10">
      <c r="A10" s="4" t="inlineStr">
        <is>
          <t>Less: amounts representing interest</t>
        </is>
      </c>
      <c r="B10" s="6" t="n">
        <v>395</v>
      </c>
    </row>
    <row r="11">
      <c r="A11" s="4" t="inlineStr">
        <is>
          <t>Present value of lease liabilities</t>
        </is>
      </c>
      <c r="B11" s="6" t="n">
        <v>5329</v>
      </c>
    </row>
    <row r="12">
      <c r="A12" s="4" t="inlineStr">
        <is>
          <t>Less: current portion</t>
        </is>
      </c>
      <c r="B12" s="6" t="n">
        <v>1672</v>
      </c>
      <c r="C12" s="4" t="inlineStr">
        <is>
          <t xml:space="preserve"> </t>
        </is>
      </c>
    </row>
    <row r="13">
      <c r="A13" s="4" t="inlineStr">
        <is>
          <t>Long-term portion</t>
        </is>
      </c>
      <c r="B13" s="5" t="n">
        <v>3657</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Leases (Schedule of Operating Leases) (Details) $ in Thousands</t>
        </is>
      </c>
      <c r="B1" s="2" t="inlineStr">
        <is>
          <t>12 Months Ended</t>
        </is>
      </c>
    </row>
    <row r="2">
      <c r="B2" s="2" t="inlineStr">
        <is>
          <t>Jun. 30, 2020USD ($)</t>
        </is>
      </c>
    </row>
    <row r="3">
      <c r="A3" s="3" t="inlineStr">
        <is>
          <t>Operating lease cost</t>
        </is>
      </c>
    </row>
    <row r="4">
      <c r="A4" s="4" t="inlineStr">
        <is>
          <t>Operating lease cost</t>
        </is>
      </c>
      <c r="B4" s="5" t="n">
        <v>1935</v>
      </c>
      <c r="C4" s="4" t="inlineStr">
        <is>
          <t>[1]</t>
        </is>
      </c>
    </row>
    <row r="5">
      <c r="A5" s="4" t="inlineStr">
        <is>
          <t>Short-term lease cost</t>
        </is>
      </c>
      <c r="B5" s="6" t="n">
        <v>190</v>
      </c>
      <c r="C5" s="4" t="inlineStr">
        <is>
          <t>[1]</t>
        </is>
      </c>
    </row>
    <row r="6">
      <c r="A6" s="4" t="inlineStr">
        <is>
          <t>Variable lease cost</t>
        </is>
      </c>
      <c r="B6" s="6" t="n">
        <v>177</v>
      </c>
      <c r="C6" s="4" t="inlineStr">
        <is>
          <t>[1]</t>
        </is>
      </c>
    </row>
    <row r="7">
      <c r="A7" s="4" t="inlineStr">
        <is>
          <t>Total lease cost</t>
        </is>
      </c>
      <c r="B7" s="5" t="n">
        <v>2302</v>
      </c>
    </row>
    <row r="8">
      <c r="A8" s="3" t="inlineStr">
        <is>
          <t>Other information</t>
        </is>
      </c>
    </row>
    <row r="9">
      <c r="A9" s="4" t="inlineStr">
        <is>
          <t>Weighted average remaining lease terms - Operating leases</t>
        </is>
      </c>
      <c r="B9" s="4" t="inlineStr">
        <is>
          <t>4 years</t>
        </is>
      </c>
    </row>
    <row r="10">
      <c r="A10" s="4" t="inlineStr">
        <is>
          <t>Weighted average discount rate - Operating leases</t>
        </is>
      </c>
      <c r="B10" s="4" t="inlineStr">
        <is>
          <t>3.50%</t>
        </is>
      </c>
    </row>
    <row r="11"/>
    <row r="12">
      <c r="A12" s="4" t="inlineStr">
        <is>
          <t>[1]</t>
        </is>
      </c>
      <c r="B12" s="4" t="inlineStr">
        <is>
          <t>Expenses are classified within selling, general and administrative expenses in the Company’s condensed consolidated statement of operations for the year ended June 30, 2020.</t>
        </is>
      </c>
    </row>
  </sheetData>
  <mergeCells count="5">
    <mergeCell ref="A1:A2"/>
    <mergeCell ref="B1:C1"/>
    <mergeCell ref="B2:C2"/>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Schedule of Supplemental Cash Flow Information Related to Company's Long-Term Operating Lease Liabilities) (Details) $ in Thousands</t>
        </is>
      </c>
      <c r="B1" s="2" t="inlineStr">
        <is>
          <t>12 Months Ended</t>
        </is>
      </c>
    </row>
    <row r="2">
      <c r="B2" s="2" t="inlineStr">
        <is>
          <t>Jun. 30, 2020USD ($)</t>
        </is>
      </c>
    </row>
    <row r="3">
      <c r="A3" s="3" t="inlineStr">
        <is>
          <t>Leases [Abstract]</t>
        </is>
      </c>
    </row>
    <row r="4">
      <c r="A4" s="4" t="inlineStr">
        <is>
          <t>Cash paid for amounts included in the measurement of lease liabilities:</t>
        </is>
      </c>
      <c r="B4" s="5" t="n">
        <v>1935</v>
      </c>
    </row>
    <row r="5">
      <c r="A5" s="4" t="inlineStr">
        <is>
          <t>Operating lease right-of-use assets obtained in exchange for operating lease liabilities:</t>
        </is>
      </c>
      <c r="B5" s="5" t="n">
        <v>13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Schedule of Minimum future rental commitments) (Details) $ in Thousands</t>
        </is>
      </c>
      <c r="B1" s="2" t="inlineStr">
        <is>
          <t>Jun. 30, 2020USD ($)</t>
        </is>
      </c>
    </row>
    <row r="2">
      <c r="A2" s="3" t="inlineStr">
        <is>
          <t>Sales-type Lease, Lease Income [Abstract]</t>
        </is>
      </c>
    </row>
    <row r="3">
      <c r="A3" s="4" t="inlineStr">
        <is>
          <t>2021</t>
        </is>
      </c>
      <c r="B3" s="5" t="n">
        <v>1554</v>
      </c>
    </row>
    <row r="4">
      <c r="A4" s="4" t="inlineStr">
        <is>
          <t>2022</t>
        </is>
      </c>
      <c r="B4" s="6" t="n">
        <v>1332</v>
      </c>
    </row>
    <row r="5">
      <c r="A5" s="4" t="inlineStr">
        <is>
          <t>2023</t>
        </is>
      </c>
      <c r="B5" s="6" t="n">
        <v>1031</v>
      </c>
    </row>
    <row r="6">
      <c r="A6" s="4" t="inlineStr">
        <is>
          <t>2024</t>
        </is>
      </c>
      <c r="B6" s="6" t="n">
        <v>179</v>
      </c>
    </row>
    <row r="7">
      <c r="A7" s="4" t="inlineStr">
        <is>
          <t>Total minimum lease payments</t>
        </is>
      </c>
      <c r="B7" s="5" t="n">
        <v>40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Leases (Schedule of Future Minimum Lease Payments Receivable) (Details) $ in Thousands</t>
        </is>
      </c>
      <c r="B1" s="2" t="inlineStr">
        <is>
          <t>Jun. 30, 2020USD ($)</t>
        </is>
      </c>
    </row>
    <row r="2">
      <c r="A2" s="3" t="inlineStr">
        <is>
          <t>Lessee, Lease, Description [Line Items]</t>
        </is>
      </c>
    </row>
    <row r="3">
      <c r="A3" s="4" t="inlineStr">
        <is>
          <t>2021</t>
        </is>
      </c>
      <c r="B3" s="5" t="n">
        <v>674</v>
      </c>
    </row>
    <row r="4">
      <c r="A4" s="4" t="inlineStr">
        <is>
          <t>2022</t>
        </is>
      </c>
      <c r="B4" s="6" t="n">
        <v>546</v>
      </c>
    </row>
    <row r="5">
      <c r="A5" s="4" t="inlineStr">
        <is>
          <t>2023</t>
        </is>
      </c>
      <c r="B5" s="6" t="n">
        <v>439</v>
      </c>
    </row>
    <row r="6">
      <c r="A6" s="4" t="inlineStr">
        <is>
          <t>2024</t>
        </is>
      </c>
      <c r="B6" s="6" t="n">
        <v>295</v>
      </c>
    </row>
    <row r="7">
      <c r="A7" s="4" t="inlineStr">
        <is>
          <t>2025</t>
        </is>
      </c>
      <c r="B7" s="6" t="n">
        <v>95</v>
      </c>
    </row>
    <row r="8">
      <c r="A8" s="4" t="inlineStr">
        <is>
          <t>Thereafter</t>
        </is>
      </c>
      <c r="B8" s="6" t="n">
        <v>130</v>
      </c>
    </row>
    <row r="9">
      <c r="A9" s="4" t="inlineStr">
        <is>
          <t>Future minimum lease payments receivable</t>
        </is>
      </c>
      <c r="B9" s="6" t="n">
        <v>2179</v>
      </c>
      <c r="C9" s="4" t="inlineStr">
        <is>
          <t>[1]</t>
        </is>
      </c>
    </row>
    <row r="10">
      <c r="A10" s="4" t="inlineStr">
        <is>
          <t>Total Minimum Lease Payments to be Received [Member]</t>
        </is>
      </c>
    </row>
    <row r="11">
      <c r="A11" s="3" t="inlineStr">
        <is>
          <t>Lessee, Lease, Description [Line Items]</t>
        </is>
      </c>
    </row>
    <row r="12">
      <c r="A12" s="4" t="inlineStr">
        <is>
          <t>2021</t>
        </is>
      </c>
      <c r="B12" s="6" t="n">
        <v>1615</v>
      </c>
    </row>
    <row r="13">
      <c r="A13" s="4" t="inlineStr">
        <is>
          <t>2022</t>
        </is>
      </c>
      <c r="B13" s="6" t="n">
        <v>1190</v>
      </c>
    </row>
    <row r="14">
      <c r="A14" s="4" t="inlineStr">
        <is>
          <t>2023</t>
        </is>
      </c>
      <c r="B14" s="6" t="n">
        <v>873</v>
      </c>
    </row>
    <row r="15">
      <c r="A15" s="4" t="inlineStr">
        <is>
          <t>2024</t>
        </is>
      </c>
      <c r="B15" s="6" t="n">
        <v>551</v>
      </c>
    </row>
    <row r="16">
      <c r="A16" s="4" t="inlineStr">
        <is>
          <t>2025</t>
        </is>
      </c>
      <c r="B16" s="6" t="n">
        <v>193</v>
      </c>
    </row>
    <row r="17">
      <c r="A17" s="4" t="inlineStr">
        <is>
          <t>Thereafter</t>
        </is>
      </c>
      <c r="B17" s="6" t="n">
        <v>235</v>
      </c>
    </row>
    <row r="18">
      <c r="A18" s="4" t="inlineStr">
        <is>
          <t>Amortization of Unearned Income [Member]</t>
        </is>
      </c>
    </row>
    <row r="19">
      <c r="A19" s="3" t="inlineStr">
        <is>
          <t>Lessee, Lease, Description [Line Items]</t>
        </is>
      </c>
    </row>
    <row r="20">
      <c r="A20" s="4" t="inlineStr">
        <is>
          <t>2021</t>
        </is>
      </c>
      <c r="B20" s="6" t="n">
        <v>941</v>
      </c>
    </row>
    <row r="21">
      <c r="A21" s="4" t="inlineStr">
        <is>
          <t>2022</t>
        </is>
      </c>
      <c r="B21" s="6" t="n">
        <v>644</v>
      </c>
    </row>
    <row r="22">
      <c r="A22" s="4" t="inlineStr">
        <is>
          <t>2023</t>
        </is>
      </c>
      <c r="B22" s="6" t="n">
        <v>434</v>
      </c>
    </row>
    <row r="23">
      <c r="A23" s="4" t="inlineStr">
        <is>
          <t>2024</t>
        </is>
      </c>
      <c r="B23" s="6" t="n">
        <v>256</v>
      </c>
    </row>
    <row r="24">
      <c r="A24" s="4" t="inlineStr">
        <is>
          <t>2025</t>
        </is>
      </c>
      <c r="B24" s="6" t="n">
        <v>98</v>
      </c>
    </row>
    <row r="25">
      <c r="A25" s="4" t="inlineStr">
        <is>
          <t>Thereafter</t>
        </is>
      </c>
      <c r="B25" s="5" t="n">
        <v>105</v>
      </c>
    </row>
    <row r="26"/>
    <row r="27">
      <c r="A27" s="4" t="inlineStr">
        <is>
          <t>[1]</t>
        </is>
      </c>
      <c r="B27" s="4" t="inlineStr">
        <is>
          <t>Excludes residual values of $1.8 million.</t>
        </is>
      </c>
    </row>
  </sheetData>
  <mergeCells count="3">
    <mergeCell ref="B1:C1"/>
    <mergeCell ref="A26:C26"/>
    <mergeCell ref="B27:C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pment and Improvements (Details)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Equipment and improvements, gross</t>
        </is>
      </c>
      <c r="B4" s="5" t="n">
        <v>12562</v>
      </c>
      <c r="C4" s="5" t="n">
        <v>8834</v>
      </c>
    </row>
    <row r="5">
      <c r="A5" s="4" t="inlineStr">
        <is>
          <t>Accumulated depreciation and amortization</t>
        </is>
      </c>
      <c r="B5" s="6" t="n">
        <v>-4570</v>
      </c>
      <c r="C5" s="6" t="n">
        <v>-2969</v>
      </c>
    </row>
    <row r="6">
      <c r="A6" s="4" t="inlineStr">
        <is>
          <t>Equipment and improvements, net</t>
        </is>
      </c>
      <c r="B6" s="6" t="n">
        <v>7992</v>
      </c>
      <c r="C6" s="6" t="n">
        <v>5865</v>
      </c>
    </row>
    <row r="7">
      <c r="A7" s="4" t="inlineStr">
        <is>
          <t>Depreciation and amortization of equipment and improvements</t>
        </is>
      </c>
      <c r="B7" s="6" t="n">
        <v>2000</v>
      </c>
      <c r="C7" s="6" t="n">
        <v>1200</v>
      </c>
    </row>
    <row r="8">
      <c r="A8" s="4" t="inlineStr">
        <is>
          <t>Furniture and equipment [Member]</t>
        </is>
      </c>
    </row>
    <row r="9">
      <c r="A9" s="3" t="inlineStr">
        <is>
          <t>Property, Plant and Equipment [Line Items]</t>
        </is>
      </c>
    </row>
    <row r="10">
      <c r="A10" s="4" t="inlineStr">
        <is>
          <t>Equipment and improvements, gross</t>
        </is>
      </c>
      <c r="B10" s="6" t="n">
        <v>5099</v>
      </c>
      <c r="C10" s="6" t="n">
        <v>3365</v>
      </c>
    </row>
    <row r="11">
      <c r="A11" s="4" t="inlineStr">
        <is>
          <t>Leasehold improvements [Member]</t>
        </is>
      </c>
    </row>
    <row r="12">
      <c r="A12" s="3" t="inlineStr">
        <is>
          <t>Property, Plant and Equipment [Line Items]</t>
        </is>
      </c>
    </row>
    <row r="13">
      <c r="A13" s="4" t="inlineStr">
        <is>
          <t>Equipment and improvements, gross</t>
        </is>
      </c>
      <c r="B13" s="6" t="n">
        <v>2137</v>
      </c>
      <c r="C13" s="6" t="n">
        <v>1567</v>
      </c>
    </row>
    <row r="14">
      <c r="A14" s="4" t="inlineStr">
        <is>
          <t>Vehicles [Member]</t>
        </is>
      </c>
    </row>
    <row r="15">
      <c r="A15" s="3" t="inlineStr">
        <is>
          <t>Property, Plant and Equipment [Line Items]</t>
        </is>
      </c>
    </row>
    <row r="16">
      <c r="A16" s="4" t="inlineStr">
        <is>
          <t>Equipment and improvements, gross</t>
        </is>
      </c>
      <c r="B16" s="5" t="n">
        <v>5326</v>
      </c>
      <c r="C16" s="5" t="n">
        <v>39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arrying Amount of Goodwill) (Details) - USD ($) $ in Thousands</t>
        </is>
      </c>
      <c r="B1" s="2" t="inlineStr">
        <is>
          <t>12 Months Ended</t>
        </is>
      </c>
    </row>
    <row r="2">
      <c r="B2" s="2" t="inlineStr">
        <is>
          <t>Jun. 30, 2020</t>
        </is>
      </c>
      <c r="C2" s="2" t="inlineStr">
        <is>
          <t>Jun. 30, 2019</t>
        </is>
      </c>
    </row>
    <row r="3">
      <c r="A3" s="3" t="inlineStr">
        <is>
          <t>Goodwill and Intangible Assets Disclosure [Abstract]</t>
        </is>
      </c>
    </row>
    <row r="4">
      <c r="A4" s="4" t="inlineStr">
        <is>
          <t>Balance, beginning</t>
        </is>
      </c>
      <c r="B4" s="5" t="n">
        <v>54501</v>
      </c>
      <c r="C4" s="5" t="n">
        <v>37061</v>
      </c>
    </row>
    <row r="5">
      <c r="A5" s="4" t="inlineStr">
        <is>
          <t>Goodwill from SEI Acquisition</t>
        </is>
      </c>
      <c r="C5" s="6" t="n">
        <v>6350</v>
      </c>
    </row>
    <row r="6">
      <c r="A6" s="4" t="inlineStr">
        <is>
          <t>Goodwill from PAC Acquisition</t>
        </is>
      </c>
      <c r="C6" s="6" t="n">
        <v>6660</v>
      </c>
    </row>
    <row r="7">
      <c r="A7" s="4" t="inlineStr">
        <is>
          <t>Goodwill from other acquisitions (as described in Note 3)</t>
        </is>
      </c>
      <c r="B7" s="6" t="n">
        <v>2094</v>
      </c>
      <c r="C7" s="6" t="n">
        <v>4430</v>
      </c>
    </row>
    <row r="8">
      <c r="A8" s="4" t="inlineStr">
        <is>
          <t>Other</t>
        </is>
      </c>
      <c r="B8" s="6" t="n">
        <v>83</v>
      </c>
    </row>
    <row r="9">
      <c r="A9" s="4" t="inlineStr">
        <is>
          <t>Balance, ending</t>
        </is>
      </c>
      <c r="B9" s="5" t="n">
        <v>56678</v>
      </c>
      <c r="C9" s="5" t="n">
        <v>545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Jun. 30, 2019$ / shares</t>
        </is>
      </c>
    </row>
    <row r="3">
      <c r="A3" s="3" t="inlineStr">
        <is>
          <t>Statement of Stockholders' Equity [Abstract]</t>
        </is>
      </c>
    </row>
    <row r="4">
      <c r="A4" s="4" t="inlineStr">
        <is>
          <t>Dividends paid per share</t>
        </is>
      </c>
      <c r="B4" s="8" t="n">
        <v>0.1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Schedule of Franchise License, Trademarks and Other Intangible Assets)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Intangible Assets, gross</t>
        </is>
      </c>
      <c r="B4" s="5" t="n">
        <v>26863</v>
      </c>
      <c r="C4" s="5" t="n">
        <v>25756</v>
      </c>
    </row>
    <row r="5">
      <c r="A5" s="4" t="inlineStr">
        <is>
          <t>Accumulated amortization</t>
        </is>
      </c>
      <c r="B5" s="6" t="n">
        <v>-5109</v>
      </c>
      <c r="C5" s="6" t="n">
        <v>-3405</v>
      </c>
    </row>
    <row r="6">
      <c r="A6" s="4" t="inlineStr">
        <is>
          <t>Intangible assets, net</t>
        </is>
      </c>
      <c r="B6" s="6" t="n">
        <v>21754</v>
      </c>
      <c r="C6" s="6" t="n">
        <v>22351</v>
      </c>
    </row>
    <row r="7">
      <c r="A7" s="4" t="inlineStr">
        <is>
          <t>Amortization expense</t>
        </is>
      </c>
      <c r="B7" s="6" t="n">
        <v>1700</v>
      </c>
      <c r="C7" s="6" t="n">
        <v>1500</v>
      </c>
    </row>
    <row r="8">
      <c r="A8" s="4" t="inlineStr">
        <is>
          <t>Customer-related intangibles [Member]</t>
        </is>
      </c>
    </row>
    <row r="9">
      <c r="A9" s="3" t="inlineStr">
        <is>
          <t>Finite-Lived Intangible Assets [Line Items]</t>
        </is>
      </c>
    </row>
    <row r="10">
      <c r="A10" s="4" t="inlineStr">
        <is>
          <t>Intangible Assets, gross</t>
        </is>
      </c>
      <c r="B10" s="5" t="n">
        <v>16037</v>
      </c>
      <c r="C10" s="6" t="n">
        <v>15340</v>
      </c>
    </row>
    <row r="11">
      <c r="A11" s="4" t="inlineStr">
        <is>
          <t>Weighted average remaining estimated useful lives</t>
        </is>
      </c>
      <c r="B11" s="4" t="inlineStr">
        <is>
          <t>7 years 6 months</t>
        </is>
      </c>
    </row>
    <row r="12">
      <c r="A12" s="4" t="inlineStr">
        <is>
          <t>Customer-related intangibles [Member] | Minimum [Member]</t>
        </is>
      </c>
    </row>
    <row r="13">
      <c r="A13" s="3" t="inlineStr">
        <is>
          <t>Finite-Lived Intangible Assets [Line Items]</t>
        </is>
      </c>
    </row>
    <row r="14">
      <c r="A14" s="4" t="inlineStr">
        <is>
          <t>Estimated Useful Lives (in years)</t>
        </is>
      </c>
      <c r="B14" s="4" t="inlineStr">
        <is>
          <t>8 years</t>
        </is>
      </c>
    </row>
    <row r="15">
      <c r="A15" s="4" t="inlineStr">
        <is>
          <t>Customer-related intangibles [Member] | Maximum [Member]</t>
        </is>
      </c>
    </row>
    <row r="16">
      <c r="A16" s="3" t="inlineStr">
        <is>
          <t>Finite-Lived Intangible Assets [Line Items]</t>
        </is>
      </c>
    </row>
    <row r="17">
      <c r="A17" s="4" t="inlineStr">
        <is>
          <t>Estimated Useful Lives (in years)</t>
        </is>
      </c>
      <c r="B17" s="4" t="inlineStr">
        <is>
          <t>10 years</t>
        </is>
      </c>
    </row>
    <row r="18">
      <c r="A18" s="4" t="inlineStr">
        <is>
          <t>Trade Names [Member]</t>
        </is>
      </c>
    </row>
    <row r="19">
      <c r="A19" s="3" t="inlineStr">
        <is>
          <t>Finite-Lived Intangible Assets [Line Items]</t>
        </is>
      </c>
    </row>
    <row r="20">
      <c r="A20" s="4" t="inlineStr">
        <is>
          <t>Intangible Assets, gross</t>
        </is>
      </c>
      <c r="B20" s="5" t="n">
        <v>9555</v>
      </c>
      <c r="C20" s="6" t="n">
        <v>9145</v>
      </c>
    </row>
    <row r="21">
      <c r="A21" s="4" t="inlineStr">
        <is>
          <t>Estimated Useful Lives (in years), Description</t>
        </is>
      </c>
      <c r="B21" s="4" t="inlineStr">
        <is>
          <t>Indefinite</t>
        </is>
      </c>
    </row>
    <row r="22">
      <c r="A22" s="4" t="inlineStr">
        <is>
          <t>Covenants not to compete [Member]</t>
        </is>
      </c>
    </row>
    <row r="23">
      <c r="A23" s="3" t="inlineStr">
        <is>
          <t>Finite-Lived Intangible Assets [Line Items]</t>
        </is>
      </c>
    </row>
    <row r="24">
      <c r="A24" s="4" t="inlineStr">
        <is>
          <t>Intangible Assets, gross</t>
        </is>
      </c>
      <c r="B24" s="5" t="n">
        <v>566</v>
      </c>
      <c r="C24" s="6" t="n">
        <v>566</v>
      </c>
    </row>
    <row r="25">
      <c r="A25" s="4" t="inlineStr">
        <is>
          <t>Estimated Useful Lives (in years)</t>
        </is>
      </c>
      <c r="B25" s="4" t="inlineStr">
        <is>
          <t>5 years</t>
        </is>
      </c>
    </row>
    <row r="26">
      <c r="A26" s="4" t="inlineStr">
        <is>
          <t>Weighted average remaining estimated useful lives</t>
        </is>
      </c>
      <c r="B26" s="4" t="inlineStr">
        <is>
          <t>1 year 6 months</t>
        </is>
      </c>
    </row>
    <row r="27">
      <c r="A27" s="4" t="inlineStr">
        <is>
          <t>License agreements [Member]</t>
        </is>
      </c>
    </row>
    <row r="28">
      <c r="A28" s="3" t="inlineStr">
        <is>
          <t>Finite-Lived Intangible Assets [Line Items]</t>
        </is>
      </c>
    </row>
    <row r="29">
      <c r="A29" s="4" t="inlineStr">
        <is>
          <t>Intangible Assets, gross</t>
        </is>
      </c>
      <c r="B29" s="5" t="n">
        <v>529</v>
      </c>
      <c r="C29" s="6" t="n">
        <v>529</v>
      </c>
    </row>
    <row r="30">
      <c r="A30" s="4" t="inlineStr">
        <is>
          <t>Estimated Useful Lives (in years)</t>
        </is>
      </c>
      <c r="B30" s="4" t="inlineStr">
        <is>
          <t>10 years</t>
        </is>
      </c>
    </row>
    <row r="31">
      <c r="A31" s="4" t="inlineStr">
        <is>
          <t>Weighted average remaining estimated useful lives</t>
        </is>
      </c>
      <c r="B31" s="4" t="inlineStr">
        <is>
          <t>0 years</t>
        </is>
      </c>
    </row>
    <row r="32">
      <c r="A32" s="4" t="inlineStr">
        <is>
          <t>Trademarks and patents [Member]</t>
        </is>
      </c>
    </row>
    <row r="33">
      <c r="A33" s="3" t="inlineStr">
        <is>
          <t>Finite-Lived Intangible Assets [Line Items]</t>
        </is>
      </c>
    </row>
    <row r="34">
      <c r="A34" s="4" t="inlineStr">
        <is>
          <t>Intangible Assets, gross</t>
        </is>
      </c>
      <c r="B34" s="5" t="n">
        <v>176</v>
      </c>
      <c r="C34" s="5" t="n">
        <v>176</v>
      </c>
    </row>
    <row r="35">
      <c r="A35" s="4" t="inlineStr">
        <is>
          <t>Weighted average remaining estimated useful lives</t>
        </is>
      </c>
      <c r="B35" s="4" t="inlineStr">
        <is>
          <t>3 months 18 days</t>
        </is>
      </c>
    </row>
    <row r="36">
      <c r="A36" s="4" t="inlineStr">
        <is>
          <t>Trademarks and patents [Member] | Minimum [Member]</t>
        </is>
      </c>
    </row>
    <row r="37">
      <c r="A37" s="3" t="inlineStr">
        <is>
          <t>Finite-Lived Intangible Assets [Line Items]</t>
        </is>
      </c>
    </row>
    <row r="38">
      <c r="A38" s="4" t="inlineStr">
        <is>
          <t>Estimated Useful Lives (in years)</t>
        </is>
      </c>
      <c r="B38" s="4" t="inlineStr">
        <is>
          <t>10 years</t>
        </is>
      </c>
    </row>
    <row r="39">
      <c r="A39" s="4" t="inlineStr">
        <is>
          <t>Trademarks and patents [Member] | Maximum [Member]</t>
        </is>
      </c>
    </row>
    <row r="40">
      <c r="A40" s="3" t="inlineStr">
        <is>
          <t>Finite-Lived Intangible Assets [Line Items]</t>
        </is>
      </c>
    </row>
    <row r="41">
      <c r="A41" s="4" t="inlineStr">
        <is>
          <t>Estimated Useful Lives (in years)</t>
        </is>
      </c>
      <c r="B41" s="4" t="inlineStr">
        <is>
          <t>15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Future Amortization) (Details) $ in Thousands</t>
        </is>
      </c>
      <c r="B1" s="2" t="inlineStr">
        <is>
          <t>Jun. 30, 2020USD ($)</t>
        </is>
      </c>
    </row>
    <row r="2">
      <c r="A2" s="3" t="inlineStr">
        <is>
          <t>Expected amortization expense for the years ending June 30,</t>
        </is>
      </c>
    </row>
    <row r="3">
      <c r="A3" s="4" t="inlineStr">
        <is>
          <t>2021</t>
        </is>
      </c>
      <c r="B3" s="5" t="n">
        <v>1730</v>
      </c>
    </row>
    <row r="4">
      <c r="A4" s="4" t="inlineStr">
        <is>
          <t>2022</t>
        </is>
      </c>
      <c r="B4" s="6" t="n">
        <v>1664</v>
      </c>
    </row>
    <row r="5">
      <c r="A5" s="4" t="inlineStr">
        <is>
          <t>2023</t>
        </is>
      </c>
      <c r="B5" s="6" t="n">
        <v>1621</v>
      </c>
    </row>
    <row r="6">
      <c r="A6" s="4" t="inlineStr">
        <is>
          <t>2024</t>
        </is>
      </c>
      <c r="B6" s="6" t="n">
        <v>1621</v>
      </c>
    </row>
    <row r="7">
      <c r="A7" s="4" t="inlineStr">
        <is>
          <t>2025</t>
        </is>
      </c>
      <c r="B7" s="6" t="n">
        <v>1617</v>
      </c>
    </row>
    <row r="8">
      <c r="A8" s="4" t="inlineStr">
        <is>
          <t>Thereafter</t>
        </is>
      </c>
      <c r="B8" s="6" t="n">
        <v>3946</v>
      </c>
    </row>
    <row r="9">
      <c r="A9" s="4" t="inlineStr">
        <is>
          <t>Intangible assets, net</t>
        </is>
      </c>
      <c r="B9" s="5" t="n">
        <v>12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Jun. 30, 2019</t>
        </is>
      </c>
    </row>
    <row r="2">
      <c r="A2" s="3" t="inlineStr">
        <is>
          <t>Payables and Accruals [Abstract]</t>
        </is>
      </c>
    </row>
    <row r="3">
      <c r="A3" s="4" t="inlineStr">
        <is>
          <t>Accounts payable</t>
        </is>
      </c>
      <c r="B3" s="5" t="n">
        <v>18888</v>
      </c>
      <c r="C3" s="5" t="n">
        <v>11305</v>
      </c>
    </row>
    <row r="4">
      <c r="A4" s="4" t="inlineStr">
        <is>
          <t>Accrued expenses</t>
        </is>
      </c>
      <c r="B4" s="6" t="n">
        <v>4572</v>
      </c>
      <c r="C4" s="6" t="n">
        <v>5065</v>
      </c>
    </row>
    <row r="5">
      <c r="A5" s="4" t="inlineStr">
        <is>
          <t>Sales tax accruals</t>
        </is>
      </c>
      <c r="B5" s="6" t="n">
        <v>832</v>
      </c>
      <c r="C5" s="6" t="n">
        <v>1138</v>
      </c>
    </row>
    <row r="6">
      <c r="A6" s="4" t="inlineStr">
        <is>
          <t>Accounts payable and accrued expenses</t>
        </is>
      </c>
      <c r="B6" s="5" t="n">
        <v>24292</v>
      </c>
      <c r="C6" s="5" t="n">
        <v>175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es) (Details) - USD ($) $ in Thousands</t>
        </is>
      </c>
      <c r="B1" s="2" t="inlineStr">
        <is>
          <t>12 Months Ended</t>
        </is>
      </c>
    </row>
    <row r="2">
      <c r="B2" s="2" t="inlineStr">
        <is>
          <t>Jun. 30, 2020</t>
        </is>
      </c>
      <c r="C2" s="2" t="inlineStr">
        <is>
          <t>Jun. 30, 2019</t>
        </is>
      </c>
    </row>
    <row r="3">
      <c r="A3" s="3" t="inlineStr">
        <is>
          <t>Current</t>
        </is>
      </c>
    </row>
    <row r="4">
      <c r="A4" s="4" t="inlineStr">
        <is>
          <t>Federal</t>
        </is>
      </c>
      <c r="B4" s="5" t="n">
        <v>489</v>
      </c>
      <c r="C4" s="5" t="n">
        <v>673</v>
      </c>
    </row>
    <row r="5">
      <c r="A5" s="4" t="inlineStr">
        <is>
          <t>State</t>
        </is>
      </c>
      <c r="B5" s="6" t="n">
        <v>262</v>
      </c>
      <c r="C5" s="6" t="n">
        <v>339</v>
      </c>
    </row>
    <row r="6">
      <c r="A6" s="4" t="inlineStr">
        <is>
          <t>Current</t>
        </is>
      </c>
      <c r="B6" s="6" t="n">
        <v>751</v>
      </c>
      <c r="C6" s="6" t="n">
        <v>1012</v>
      </c>
    </row>
    <row r="7">
      <c r="A7" s="3" t="inlineStr">
        <is>
          <t>Deferred</t>
        </is>
      </c>
    </row>
    <row r="8">
      <c r="A8" s="4" t="inlineStr">
        <is>
          <t>Federal</t>
        </is>
      </c>
      <c r="B8" s="6" t="n">
        <v>-37</v>
      </c>
      <c r="C8" s="6" t="n">
        <v>663</v>
      </c>
    </row>
    <row r="9">
      <c r="A9" s="4" t="inlineStr">
        <is>
          <t>State</t>
        </is>
      </c>
      <c r="B9" s="6" t="n">
        <v>-141</v>
      </c>
      <c r="C9" s="6" t="n">
        <v>198</v>
      </c>
    </row>
    <row r="10">
      <c r="A10" s="4" t="inlineStr">
        <is>
          <t>Deferred</t>
        </is>
      </c>
      <c r="B10" s="6" t="n">
        <v>-178</v>
      </c>
      <c r="C10" s="6" t="n">
        <v>861</v>
      </c>
    </row>
    <row r="11">
      <c r="A11" s="4" t="inlineStr">
        <is>
          <t>Total</t>
        </is>
      </c>
      <c r="B11" s="5" t="n">
        <v>573</v>
      </c>
      <c r="C11" s="5" t="n">
        <v>18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Expense)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Federal statutory tax rate</t>
        </is>
      </c>
      <c r="B4" s="4" t="inlineStr">
        <is>
          <t>21.00%</t>
        </is>
      </c>
      <c r="C4" s="4" t="inlineStr">
        <is>
          <t>21.00%</t>
        </is>
      </c>
    </row>
    <row r="5">
      <c r="A5" s="3" t="inlineStr">
        <is>
          <t>Reconciliation of income tax expense computed at the Federal statutory tax rate of 21% to the provision for income taxes</t>
        </is>
      </c>
    </row>
    <row r="6">
      <c r="A6" s="4" t="inlineStr">
        <is>
          <t>Tax at the statutory rate</t>
        </is>
      </c>
      <c r="B6" s="5" t="n">
        <v>283</v>
      </c>
      <c r="C6" s="5" t="n">
        <v>1180</v>
      </c>
    </row>
    <row r="7">
      <c r="A7" s="4" t="inlineStr">
        <is>
          <t>State income taxes, net of federal benefit</t>
        </is>
      </c>
      <c r="B7" s="6" t="n">
        <v>67</v>
      </c>
      <c r="C7" s="6" t="n">
        <v>323</v>
      </c>
    </row>
    <row r="8">
      <c r="A8" s="4" t="inlineStr">
        <is>
          <t>Nondeductible compensation</t>
        </is>
      </c>
      <c r="B8" s="6" t="n">
        <v>340</v>
      </c>
      <c r="C8" s="6" t="n">
        <v>485</v>
      </c>
    </row>
    <row r="9">
      <c r="A9" s="4" t="inlineStr">
        <is>
          <t>Other</t>
        </is>
      </c>
      <c r="B9" s="6" t="n">
        <v>-117</v>
      </c>
      <c r="C9" s="6" t="n">
        <v>-115</v>
      </c>
    </row>
    <row r="10">
      <c r="A10" s="4" t="inlineStr">
        <is>
          <t>Total</t>
        </is>
      </c>
      <c r="B10" s="5" t="n">
        <v>573</v>
      </c>
      <c r="C10" s="5" t="n">
        <v>1873</v>
      </c>
    </row>
    <row r="11">
      <c r="A11" s="4" t="inlineStr">
        <is>
          <t>Effective tax rate</t>
        </is>
      </c>
      <c r="B11" s="4" t="inlineStr">
        <is>
          <t>42.50%</t>
        </is>
      </c>
      <c r="C11" s="4" t="inlineStr">
        <is>
          <t>33.4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Company's Current and Noncurrent Deferred Tax Assets and Liabilities) (Details) - USD ($) $ in Thousands</t>
        </is>
      </c>
      <c r="B1" s="2" t="inlineStr">
        <is>
          <t>Jun. 30, 2020</t>
        </is>
      </c>
      <c r="C1" s="2" t="inlineStr">
        <is>
          <t>Jun. 30, 2019</t>
        </is>
      </c>
    </row>
    <row r="2">
      <c r="A2" s="3" t="inlineStr">
        <is>
          <t>Deferred tax assets:</t>
        </is>
      </c>
    </row>
    <row r="3">
      <c r="A3" s="4" t="inlineStr">
        <is>
          <t>Allowance for doubtful accounts</t>
        </is>
      </c>
      <c r="B3" s="5" t="n">
        <v>106</v>
      </c>
      <c r="C3" s="5" t="n">
        <v>116</v>
      </c>
    </row>
    <row r="4">
      <c r="A4" s="4" t="inlineStr">
        <is>
          <t>Inventory capitalization</t>
        </is>
      </c>
      <c r="B4" s="6" t="n">
        <v>385</v>
      </c>
      <c r="C4" s="6" t="n">
        <v>471</v>
      </c>
    </row>
    <row r="5">
      <c r="A5" s="4" t="inlineStr">
        <is>
          <t>Stock compensation</t>
        </is>
      </c>
      <c r="B5" s="6" t="n">
        <v>705</v>
      </c>
      <c r="C5" s="6" t="n">
        <v>499</v>
      </c>
    </row>
    <row r="6">
      <c r="A6" s="4" t="inlineStr">
        <is>
          <t>Accrued liabilities</t>
        </is>
      </c>
      <c r="B6" s="6" t="n">
        <v>221</v>
      </c>
      <c r="C6" s="4" t="inlineStr">
        <is>
          <t xml:space="preserve"> </t>
        </is>
      </c>
    </row>
    <row r="7">
      <c r="A7" s="4" t="inlineStr">
        <is>
          <t>Other</t>
        </is>
      </c>
      <c r="B7" s="6" t="n">
        <v>554</v>
      </c>
      <c r="C7" s="6" t="n">
        <v>46</v>
      </c>
    </row>
    <row r="8">
      <c r="A8" s="4" t="inlineStr">
        <is>
          <t>Deferred tax assets</t>
        </is>
      </c>
      <c r="B8" s="6" t="n">
        <v>1971</v>
      </c>
      <c r="C8" s="6" t="n">
        <v>1132</v>
      </c>
    </row>
    <row r="9">
      <c r="A9" s="3" t="inlineStr">
        <is>
          <t>Deferred tax liabilities:</t>
        </is>
      </c>
    </row>
    <row r="10">
      <c r="A10" s="4" t="inlineStr">
        <is>
          <t>Goodwill</t>
        </is>
      </c>
      <c r="B10" s="6" t="n">
        <v>-2120</v>
      </c>
      <c r="C10" s="6" t="n">
        <v>-1375</v>
      </c>
    </row>
    <row r="11">
      <c r="A11" s="4" t="inlineStr">
        <is>
          <t>Depreciation</t>
        </is>
      </c>
      <c r="B11" s="6" t="n">
        <v>-412</v>
      </c>
      <c r="C11" s="6" t="n">
        <v>-1217</v>
      </c>
    </row>
    <row r="12">
      <c r="A12" s="4" t="inlineStr">
        <is>
          <t>Intangible assets</t>
        </is>
      </c>
      <c r="B12" s="6" t="n">
        <v>-1167</v>
      </c>
      <c r="C12" s="6" t="n">
        <v>-248</v>
      </c>
    </row>
    <row r="13">
      <c r="A13" s="4" t="inlineStr">
        <is>
          <t>Deferred tax liabilities</t>
        </is>
      </c>
      <c r="B13" s="6" t="n">
        <v>-3699</v>
      </c>
      <c r="C13" s="6" t="n">
        <v>-2840</v>
      </c>
    </row>
    <row r="14">
      <c r="A14" s="4" t="inlineStr">
        <is>
          <t>Net deferred income tax (liabilities) assets</t>
        </is>
      </c>
      <c r="B14" s="5" t="n">
        <v>-1728</v>
      </c>
      <c r="C14" s="5" t="n">
        <v>-1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4" customWidth="1" min="2" max="2"/>
    <col width="13" customWidth="1" min="3" max="3"/>
    <col width="80" customWidth="1" min="4" max="4"/>
    <col width="14" customWidth="1" min="5" max="5"/>
  </cols>
  <sheetData>
    <row r="1">
      <c r="A1" s="1" t="inlineStr">
        <is>
          <t>Debt (Narrative) (Details) - USD ($) $ in Thousands</t>
        </is>
      </c>
      <c r="B1" s="2" t="inlineStr">
        <is>
          <t>Nov. 02, 2018</t>
        </is>
      </c>
      <c r="C1" s="2" t="inlineStr">
        <is>
          <t>May 21, 2020</t>
        </is>
      </c>
      <c r="D1" s="2" t="inlineStr">
        <is>
          <t>Jun. 30, 2020</t>
        </is>
      </c>
      <c r="E1" s="2" t="inlineStr">
        <is>
          <t>Jun. 30, 2019</t>
        </is>
      </c>
    </row>
    <row r="2">
      <c r="A2" s="3" t="inlineStr">
        <is>
          <t>Debt Instrument [Line Items]</t>
        </is>
      </c>
    </row>
    <row r="3">
      <c r="A3" s="4" t="inlineStr">
        <is>
          <t>Debt outstanding</t>
        </is>
      </c>
      <c r="D3" s="5" t="n">
        <v>27710</v>
      </c>
      <c r="E3" s="5" t="n">
        <v>40563</v>
      </c>
    </row>
    <row r="4">
      <c r="A4" s="4" t="inlineStr">
        <is>
          <t>Line of credit amount outstanding</t>
        </is>
      </c>
      <c r="D4" s="6" t="n">
        <v>21000</v>
      </c>
      <c r="E4" s="6" t="n">
        <v>40800</v>
      </c>
    </row>
    <row r="5">
      <c r="A5" s="4" t="inlineStr">
        <is>
          <t>PPP loans</t>
        </is>
      </c>
      <c r="D5" s="6" t="n">
        <v>6892</v>
      </c>
      <c r="E5" s="4" t="inlineStr">
        <is>
          <t xml:space="preserve"> </t>
        </is>
      </c>
    </row>
    <row r="6">
      <c r="A6" s="4" t="inlineStr">
        <is>
          <t>Fifth Third Bank, N.A. [Member]</t>
        </is>
      </c>
    </row>
    <row r="7">
      <c r="A7" s="3" t="inlineStr">
        <is>
          <t>Debt Instrument [Line Items]</t>
        </is>
      </c>
    </row>
    <row r="8">
      <c r="A8" s="4" t="inlineStr">
        <is>
          <t>PPP loans</t>
        </is>
      </c>
      <c r="C8" s="5" t="n">
        <v>6900</v>
      </c>
    </row>
    <row r="9">
      <c r="A9" s="4" t="inlineStr">
        <is>
          <t>PPP loan term</t>
        </is>
      </c>
      <c r="C9" s="4" t="inlineStr">
        <is>
          <t>2 years</t>
        </is>
      </c>
    </row>
    <row r="10">
      <c r="A10" s="4" t="inlineStr">
        <is>
          <t>Interest rate on PPP loan</t>
        </is>
      </c>
      <c r="C10" s="4" t="inlineStr">
        <is>
          <t>1.00%</t>
        </is>
      </c>
    </row>
    <row r="11">
      <c r="A11" s="4" t="inlineStr">
        <is>
          <t>Revolving credit facility [Member]</t>
        </is>
      </c>
    </row>
    <row r="12">
      <c r="A12" s="3" t="inlineStr">
        <is>
          <t>Debt Instrument [Line Items]</t>
        </is>
      </c>
    </row>
    <row r="13">
      <c r="A13" s="4" t="inlineStr">
        <is>
          <t>Revolving line of credit facility amount</t>
        </is>
      </c>
      <c r="B13" s="5" t="n">
        <v>100000</v>
      </c>
    </row>
    <row r="14">
      <c r="A14" s="4" t="inlineStr">
        <is>
          <t>Debt outstanding</t>
        </is>
      </c>
      <c r="D14" s="5" t="n">
        <v>5000</v>
      </c>
    </row>
    <row r="15">
      <c r="A15" s="4" t="inlineStr">
        <is>
          <t>Basis of variable interest rate</t>
        </is>
      </c>
      <c r="D15" s="4" t="inlineStr">
        <is>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is>
      </c>
    </row>
    <row r="16">
      <c r="A16" s="4" t="inlineStr">
        <is>
          <t>Expiration date</t>
        </is>
      </c>
      <c r="D16" s="4" t="inlineStr">
        <is>
          <t>Nov. 2,
		2023</t>
        </is>
      </c>
    </row>
    <row r="17">
      <c r="A17" s="4" t="inlineStr">
        <is>
          <t>Line of credit amount outstanding</t>
        </is>
      </c>
      <c r="B17" s="5" t="n">
        <v>40000</v>
      </c>
    </row>
    <row r="18">
      <c r="A18" s="4" t="inlineStr">
        <is>
          <t>Credit facility term</t>
        </is>
      </c>
      <c r="B18" s="4" t="inlineStr">
        <is>
          <t>5 years</t>
        </is>
      </c>
      <c r="D18" s="4" t="inlineStr">
        <is>
          <t>5 years</t>
        </is>
      </c>
    </row>
    <row r="19">
      <c r="A19" s="4" t="inlineStr">
        <is>
          <t>Amount available for borrowing under the Revolving Line of Credit</t>
        </is>
      </c>
      <c r="D19" s="5" t="n">
        <v>12800</v>
      </c>
    </row>
    <row r="20">
      <c r="A20" s="4" t="inlineStr">
        <is>
          <t>Revolving credit facility [Member] | Maximum [Member]</t>
        </is>
      </c>
    </row>
    <row r="21">
      <c r="A21" s="3" t="inlineStr">
        <is>
          <t>Debt Instrument [Line Items]</t>
        </is>
      </c>
    </row>
    <row r="22">
      <c r="A22" s="4" t="inlineStr">
        <is>
          <t>Revolving line of credit facility amount</t>
        </is>
      </c>
      <c r="B22" s="5" t="n">
        <v>140000</v>
      </c>
    </row>
    <row r="23">
      <c r="A23" s="4" t="inlineStr">
        <is>
          <t>Revolving line of credit [Member]</t>
        </is>
      </c>
    </row>
    <row r="24">
      <c r="A24" s="3" t="inlineStr">
        <is>
          <t>Debt Instrument [Line Items]</t>
        </is>
      </c>
    </row>
    <row r="25">
      <c r="A25" s="4" t="inlineStr">
        <is>
          <t>Debt outstanding</t>
        </is>
      </c>
      <c r="D25" s="5" t="n">
        <v>1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n. 30, 2020</t>
        </is>
      </c>
      <c r="C1" s="2" t="inlineStr">
        <is>
          <t>Jun. 30, 2019</t>
        </is>
      </c>
    </row>
    <row r="2">
      <c r="A2" s="3" t="inlineStr">
        <is>
          <t>Debt Disclosure [Abstract]</t>
        </is>
      </c>
    </row>
    <row r="3">
      <c r="A3" s="4" t="inlineStr">
        <is>
          <t>Revolving Line of Credit</t>
        </is>
      </c>
      <c r="B3" s="5" t="n">
        <v>21000</v>
      </c>
      <c r="C3" s="5" t="n">
        <v>40800</v>
      </c>
    </row>
    <row r="4">
      <c r="A4" s="4" t="inlineStr">
        <is>
          <t>PPP Loans</t>
        </is>
      </c>
      <c r="B4" s="6" t="n">
        <v>6892</v>
      </c>
      <c r="C4" s="4" t="inlineStr">
        <is>
          <t xml:space="preserve"> </t>
        </is>
      </c>
    </row>
    <row r="5">
      <c r="A5" s="4" t="inlineStr">
        <is>
          <t>Less: unamortized discount and deferred financing costs</t>
        </is>
      </c>
      <c r="B5" s="6" t="n">
        <v>-182</v>
      </c>
      <c r="C5" s="6" t="n">
        <v>-237</v>
      </c>
    </row>
    <row r="6">
      <c r="A6" s="4" t="inlineStr">
        <is>
          <t>Total debt, net</t>
        </is>
      </c>
      <c r="B6" s="6" t="n">
        <v>27710</v>
      </c>
      <c r="C6" s="6" t="n">
        <v>40563</v>
      </c>
    </row>
    <row r="7">
      <c r="A7" s="4" t="inlineStr">
        <is>
          <t>Less: current maturities of long-term debt</t>
        </is>
      </c>
      <c r="B7" s="6" t="n">
        <v>-2680</v>
      </c>
      <c r="C7" s="4" t="inlineStr">
        <is>
          <t xml:space="preserve"> </t>
        </is>
      </c>
    </row>
    <row r="8">
      <c r="A8" s="4" t="inlineStr">
        <is>
          <t>Total long-term debt</t>
        </is>
      </c>
      <c r="B8" s="5" t="n">
        <v>25030</v>
      </c>
      <c r="C8" s="5" t="n">
        <v>405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 width="21" customWidth="1" min="5" max="5"/>
  </cols>
  <sheetData>
    <row r="1">
      <c r="A1" s="1" t="inlineStr">
        <is>
          <t>Related Party Transactions (Details)</t>
        </is>
      </c>
      <c r="B1" s="2" t="inlineStr">
        <is>
          <t>12 Months Ended</t>
        </is>
      </c>
    </row>
    <row r="2">
      <c r="B2" s="2" t="inlineStr">
        <is>
          <t>Jun. 30, 2020USD ($)ft²</t>
        </is>
      </c>
      <c r="C2" s="2" t="inlineStr">
        <is>
          <t>Jun. 30, 2019USD ($)</t>
        </is>
      </c>
      <c r="D2" s="2" t="inlineStr">
        <is>
          <t>Jan. 02, 2019USD ($)</t>
        </is>
      </c>
      <c r="E2" s="2" t="inlineStr">
        <is>
          <t>Nov. 01, 2018USD ($)</t>
        </is>
      </c>
    </row>
    <row r="3">
      <c r="A3" s="4" t="inlineStr">
        <is>
          <t>Michael S. Steiner [Member]</t>
        </is>
      </c>
    </row>
    <row r="4">
      <c r="A4" s="3" t="inlineStr">
        <is>
          <t>Related Party Transaction [Line Items]</t>
        </is>
      </c>
    </row>
    <row r="5">
      <c r="A5" s="4" t="inlineStr">
        <is>
          <t>Area of lease | ft²</t>
        </is>
      </c>
      <c r="B5" s="6" t="n">
        <v>28000</v>
      </c>
    </row>
    <row r="6">
      <c r="A6" s="4" t="inlineStr">
        <is>
          <t>Lease start date</t>
        </is>
      </c>
      <c r="B6" s="4" t="inlineStr">
        <is>
          <t>Nov. 1,
		2014</t>
        </is>
      </c>
    </row>
    <row r="7">
      <c r="A7" s="4" t="inlineStr">
        <is>
          <t>Annual rent payment, year one</t>
        </is>
      </c>
      <c r="B7" s="5" t="n">
        <v>12000</v>
      </c>
    </row>
    <row r="8">
      <c r="A8" s="4" t="inlineStr">
        <is>
          <t>Rental expense</t>
        </is>
      </c>
      <c r="B8" s="5" t="n">
        <v>148000</v>
      </c>
      <c r="C8" s="5" t="n">
        <v>146000</v>
      </c>
    </row>
    <row r="9">
      <c r="A9" s="4" t="inlineStr">
        <is>
          <t>Dennis Mack [Member]</t>
        </is>
      </c>
    </row>
    <row r="10">
      <c r="A10" s="3" t="inlineStr">
        <is>
          <t>Related Party Transaction [Line Items]</t>
        </is>
      </c>
    </row>
    <row r="11">
      <c r="A11" s="4" t="inlineStr">
        <is>
          <t>Original lease term</t>
        </is>
      </c>
      <c r="B11" s="4" t="inlineStr">
        <is>
          <t>5 years</t>
        </is>
      </c>
    </row>
    <row r="12">
      <c r="A12" s="4" t="inlineStr">
        <is>
          <t>Area of lease | ft²</t>
        </is>
      </c>
      <c r="B12" s="6" t="n">
        <v>17600</v>
      </c>
    </row>
    <row r="13">
      <c r="A13" s="4" t="inlineStr">
        <is>
          <t>Lease start date</t>
        </is>
      </c>
      <c r="B13" s="4" t="inlineStr">
        <is>
          <t>Oct. 10,
		2016</t>
        </is>
      </c>
    </row>
    <row r="14">
      <c r="A14" s="4" t="inlineStr">
        <is>
          <t>Annual rent payment, year one</t>
        </is>
      </c>
      <c r="B14" s="5" t="n">
        <v>12000</v>
      </c>
    </row>
    <row r="15">
      <c r="A15" s="4" t="inlineStr">
        <is>
          <t>Rental expense</t>
        </is>
      </c>
      <c r="B15" s="5" t="n">
        <v>144000</v>
      </c>
      <c r="C15" s="6" t="n">
        <v>144000</v>
      </c>
    </row>
    <row r="16">
      <c r="A16" s="4" t="inlineStr">
        <is>
          <t>Matt Stephenson [Member] | Tri-State [Member]</t>
        </is>
      </c>
    </row>
    <row r="17">
      <c r="A17" s="3" t="inlineStr">
        <is>
          <t>Related Party Transaction [Line Items]</t>
        </is>
      </c>
    </row>
    <row r="18">
      <c r="A18" s="4" t="inlineStr">
        <is>
          <t>Original lease term</t>
        </is>
      </c>
      <c r="B18" s="4" t="inlineStr">
        <is>
          <t>5 years</t>
        </is>
      </c>
    </row>
    <row r="19">
      <c r="A19" s="4" t="inlineStr">
        <is>
          <t>Area of lease | ft²</t>
        </is>
      </c>
      <c r="B19" s="6" t="n">
        <v>81000</v>
      </c>
    </row>
    <row r="20">
      <c r="A20" s="4" t="inlineStr">
        <is>
          <t>Lease start date</t>
        </is>
      </c>
      <c r="B20" s="4" t="inlineStr">
        <is>
          <t>Oct. 31,
		2017</t>
        </is>
      </c>
    </row>
    <row r="21">
      <c r="A21" s="4" t="inlineStr">
        <is>
          <t>Annual rent payment, year one</t>
        </is>
      </c>
      <c r="B21" s="5" t="n">
        <v>21000</v>
      </c>
    </row>
    <row r="22">
      <c r="A22" s="4" t="inlineStr">
        <is>
          <t>Rental expense</t>
        </is>
      </c>
      <c r="B22" s="5" t="n">
        <v>252000</v>
      </c>
      <c r="C22" s="6" t="n">
        <v>252000</v>
      </c>
    </row>
    <row r="23">
      <c r="A23" s="4" t="inlineStr">
        <is>
          <t>Mike Zuffinetti [Member]</t>
        </is>
      </c>
    </row>
    <row r="24">
      <c r="A24" s="3" t="inlineStr">
        <is>
          <t>Related Party Transaction [Line Items]</t>
        </is>
      </c>
    </row>
    <row r="25">
      <c r="A25" s="4" t="inlineStr">
        <is>
          <t>Original lease term</t>
        </is>
      </c>
      <c r="B25" s="4" t="inlineStr">
        <is>
          <t>5 years</t>
        </is>
      </c>
    </row>
    <row r="26">
      <c r="A26" s="4" t="inlineStr">
        <is>
          <t>Area of lease | ft²</t>
        </is>
      </c>
      <c r="B26" s="6" t="n">
        <v>17000</v>
      </c>
    </row>
    <row r="27">
      <c r="A27" s="4" t="inlineStr">
        <is>
          <t>Annual rent payment, year one</t>
        </is>
      </c>
      <c r="B27" s="5" t="n">
        <v>13500</v>
      </c>
      <c r="D27" s="5" t="n">
        <v>36000</v>
      </c>
      <c r="E27" s="5" t="n">
        <v>26000</v>
      </c>
    </row>
    <row r="28">
      <c r="A28" s="4" t="inlineStr">
        <is>
          <t>Rental expense</t>
        </is>
      </c>
      <c r="B28" s="5" t="n">
        <v>481000</v>
      </c>
      <c r="C28" s="6" t="n">
        <v>369000</v>
      </c>
    </row>
    <row r="29">
      <c r="A29" s="4" t="inlineStr">
        <is>
          <t>Mike Zuffinetti [Member] | AA Advantage [Member]</t>
        </is>
      </c>
    </row>
    <row r="30">
      <c r="A30" s="3" t="inlineStr">
        <is>
          <t>Related Party Transaction [Line Items]</t>
        </is>
      </c>
    </row>
    <row r="31">
      <c r="A31" s="4" t="inlineStr">
        <is>
          <t>Original lease term</t>
        </is>
      </c>
      <c r="B31" s="4" t="inlineStr">
        <is>
          <t>5 years</t>
        </is>
      </c>
    </row>
    <row r="32">
      <c r="A32" s="4" t="inlineStr">
        <is>
          <t>Area of lease | ft²</t>
        </is>
      </c>
      <c r="B32" s="6" t="n">
        <v>5000</v>
      </c>
    </row>
    <row r="33">
      <c r="A33" s="4" t="inlineStr">
        <is>
          <t>Annual rent payment, year one</t>
        </is>
      </c>
      <c r="B33" s="5" t="n">
        <v>3950</v>
      </c>
    </row>
    <row r="34">
      <c r="A34" s="4" t="inlineStr">
        <is>
          <t>Scott Martin [Member] | Scott Equipment [Member]</t>
        </is>
      </c>
    </row>
    <row r="35">
      <c r="A35" s="3" t="inlineStr">
        <is>
          <t>Related Party Transaction [Line Items]</t>
        </is>
      </c>
    </row>
    <row r="36">
      <c r="A36" s="4" t="inlineStr">
        <is>
          <t>Original lease term</t>
        </is>
      </c>
      <c r="B36" s="4" t="inlineStr">
        <is>
          <t>5 years</t>
        </is>
      </c>
    </row>
    <row r="37">
      <c r="A37" s="4" t="inlineStr">
        <is>
          <t>Area of lease | ft²</t>
        </is>
      </c>
      <c r="B37" s="6" t="n">
        <v>18000</v>
      </c>
    </row>
    <row r="38">
      <c r="A38" s="4" t="inlineStr">
        <is>
          <t>Lease start date</t>
        </is>
      </c>
      <c r="B38" s="4" t="inlineStr">
        <is>
          <t>Sep. 12,
		2018</t>
        </is>
      </c>
    </row>
    <row r="39">
      <c r="A39" s="4" t="inlineStr">
        <is>
          <t>Annual rent payment, year one</t>
        </is>
      </c>
      <c r="B39" s="5" t="n">
        <v>11000</v>
      </c>
    </row>
    <row r="40">
      <c r="A40" s="4" t="inlineStr">
        <is>
          <t>Rental expense</t>
        </is>
      </c>
      <c r="B40" s="5" t="n">
        <v>137000</v>
      </c>
      <c r="C40" s="6" t="n">
        <v>114000</v>
      </c>
    </row>
    <row r="41">
      <c r="A41" s="4" t="inlineStr">
        <is>
          <t>Frank Costabile [Member] | PAC Industries Inc. [Member]</t>
        </is>
      </c>
    </row>
    <row r="42">
      <c r="A42" s="3" t="inlineStr">
        <is>
          <t>Related Party Transaction [Line Items]</t>
        </is>
      </c>
    </row>
    <row r="43">
      <c r="A43" s="4" t="inlineStr">
        <is>
          <t>Original lease term</t>
        </is>
      </c>
      <c r="B43" s="4" t="inlineStr">
        <is>
          <t>4 years</t>
        </is>
      </c>
    </row>
    <row r="44">
      <c r="A44" s="4" t="inlineStr">
        <is>
          <t>Area of lease | ft²</t>
        </is>
      </c>
      <c r="B44" s="6" t="n">
        <v>29500</v>
      </c>
    </row>
    <row r="45">
      <c r="A45" s="4" t="inlineStr">
        <is>
          <t>Lease start date</t>
        </is>
      </c>
      <c r="B45" s="4" t="inlineStr">
        <is>
          <t>Feb. 5,
		2019</t>
        </is>
      </c>
    </row>
    <row r="46">
      <c r="A46" s="4" t="inlineStr">
        <is>
          <t>Annual rent payment, year one</t>
        </is>
      </c>
      <c r="B46" s="5" t="n">
        <v>14600</v>
      </c>
    </row>
    <row r="47">
      <c r="A47" s="4" t="inlineStr">
        <is>
          <t>Rental expense</t>
        </is>
      </c>
      <c r="B47" s="5" t="n">
        <v>176000</v>
      </c>
      <c r="C47" s="5" t="n">
        <v>7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USD ($) $ in Thousands</t>
        </is>
      </c>
      <c r="B1" s="2" t="inlineStr">
        <is>
          <t>12 Months Ended</t>
        </is>
      </c>
    </row>
    <row r="2">
      <c r="B2" s="2" t="inlineStr">
        <is>
          <t>Jun. 30, 2020</t>
        </is>
      </c>
      <c r="C2" s="2" t="inlineStr">
        <is>
          <t>Jun. 30, 2019</t>
        </is>
      </c>
    </row>
    <row r="3">
      <c r="A3" s="3" t="inlineStr">
        <is>
          <t>Concentration Risk [Line Items]</t>
        </is>
      </c>
    </row>
    <row r="4">
      <c r="A4" s="4" t="inlineStr">
        <is>
          <t>Account receivable</t>
        </is>
      </c>
      <c r="B4" s="5" t="n">
        <v>23042</v>
      </c>
      <c r="C4" s="5" t="n">
        <v>30557</v>
      </c>
    </row>
    <row r="5">
      <c r="A5" s="4" t="inlineStr">
        <is>
          <t>Customer Concentration Risk [Member] | Single third party [Member]</t>
        </is>
      </c>
    </row>
    <row r="6">
      <c r="A6" s="3" t="inlineStr">
        <is>
          <t>Concentration Risk [Line Items]</t>
        </is>
      </c>
    </row>
    <row r="7">
      <c r="A7" s="4" t="inlineStr">
        <is>
          <t>Account receivable</t>
        </is>
      </c>
      <c r="B7" s="5" t="n">
        <v>4800</v>
      </c>
    </row>
    <row r="8">
      <c r="A8" s="4" t="inlineStr">
        <is>
          <t>Revenues [Member] | Customer Concentration Risk [Member] | Federal Government Agency [Member]</t>
        </is>
      </c>
    </row>
    <row r="9">
      <c r="A9" s="3" t="inlineStr">
        <is>
          <t>Concentration Risk [Line Items]</t>
        </is>
      </c>
    </row>
    <row r="10">
      <c r="A10" s="4" t="inlineStr">
        <is>
          <t>Concentration risk</t>
        </is>
      </c>
      <c r="B10" s="4" t="inlineStr">
        <is>
          <t>5.00%</t>
        </is>
      </c>
      <c r="C10" s="4" t="inlineStr">
        <is>
          <t>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0</t>
        </is>
      </c>
      <c r="C2" s="2" t="inlineStr">
        <is>
          <t>Jun. 30, 2019</t>
        </is>
      </c>
    </row>
    <row r="3">
      <c r="A3" s="3" t="inlineStr">
        <is>
          <t>Operating activities:</t>
        </is>
      </c>
    </row>
    <row r="4">
      <c r="A4" s="4" t="inlineStr">
        <is>
          <t>Net income</t>
        </is>
      </c>
      <c r="B4" s="5" t="n">
        <v>775</v>
      </c>
      <c r="C4" s="5" t="n">
        <v>3743</v>
      </c>
    </row>
    <row r="5">
      <c r="A5" s="3" t="inlineStr">
        <is>
          <t>Adjustments to reconcile net income to net cash provided (used) by operating activities:</t>
        </is>
      </c>
    </row>
    <row r="6">
      <c r="A6" s="4" t="inlineStr">
        <is>
          <t>Depreciation and amortization</t>
        </is>
      </c>
      <c r="B6" s="6" t="n">
        <v>3696</v>
      </c>
      <c r="C6" s="6" t="n">
        <v>2743</v>
      </c>
    </row>
    <row r="7">
      <c r="A7" s="4" t="inlineStr">
        <is>
          <t>Amortization of debt discount</t>
        </is>
      </c>
      <c r="B7" s="6" t="n">
        <v>55</v>
      </c>
      <c r="C7" s="6" t="n">
        <v>95</v>
      </c>
    </row>
    <row r="8">
      <c r="A8" s="4" t="inlineStr">
        <is>
          <t>Provision for bad debt expense</t>
        </is>
      </c>
      <c r="B8" s="6" t="n">
        <v>497</v>
      </c>
      <c r="C8" s="6" t="n">
        <v>283</v>
      </c>
    </row>
    <row r="9">
      <c r="A9" s="4" t="inlineStr">
        <is>
          <t>Non-cash lease expense</t>
        </is>
      </c>
      <c r="B9" s="6" t="n">
        <v>18</v>
      </c>
      <c r="C9" s="4" t="inlineStr">
        <is>
          <t xml:space="preserve"> </t>
        </is>
      </c>
    </row>
    <row r="10">
      <c r="A10" s="4" t="inlineStr">
        <is>
          <t>Share-based compensation</t>
        </is>
      </c>
      <c r="B10" s="6" t="n">
        <v>2302</v>
      </c>
      <c r="C10" s="6" t="n">
        <v>1740</v>
      </c>
    </row>
    <row r="11">
      <c r="A11" s="4" t="inlineStr">
        <is>
          <t>Inventory reserve</t>
        </is>
      </c>
      <c r="B11" s="6" t="n">
        <v>49</v>
      </c>
      <c r="C11" s="6" t="n">
        <v>86</v>
      </c>
    </row>
    <row r="12">
      <c r="A12" s="4" t="inlineStr">
        <is>
          <t>(Benefit) provision for deferred income taxes</t>
        </is>
      </c>
      <c r="B12" s="6" t="n">
        <v>-178</v>
      </c>
      <c r="C12" s="6" t="n">
        <v>861</v>
      </c>
    </row>
    <row r="13">
      <c r="A13" s="4" t="inlineStr">
        <is>
          <t>Other</t>
        </is>
      </c>
      <c r="B13" s="6" t="n">
        <v>-109</v>
      </c>
      <c r="C13" s="4" t="inlineStr">
        <is>
          <t xml:space="preserve"> </t>
        </is>
      </c>
    </row>
    <row r="14">
      <c r="A14" s="3" t="inlineStr">
        <is>
          <t>(Increase) decrease in operating assets:</t>
        </is>
      </c>
    </row>
    <row r="15">
      <c r="A15" s="4" t="inlineStr">
        <is>
          <t>Accounts receivable</t>
        </is>
      </c>
      <c r="B15" s="6" t="n">
        <v>8121</v>
      </c>
      <c r="C15" s="6" t="n">
        <v>-8934</v>
      </c>
    </row>
    <row r="16">
      <c r="A16" s="4" t="inlineStr">
        <is>
          <t>Inventories</t>
        </is>
      </c>
      <c r="B16" s="6" t="n">
        <v>3969</v>
      </c>
      <c r="C16" s="6" t="n">
        <v>-4335</v>
      </c>
    </row>
    <row r="17">
      <c r="A17" s="4" t="inlineStr">
        <is>
          <t>Vendor deposits</t>
        </is>
      </c>
      <c r="B17" s="6" t="n">
        <v>-873</v>
      </c>
      <c r="C17" s="6" t="n">
        <v>203</v>
      </c>
    </row>
    <row r="18">
      <c r="A18" s="4" t="inlineStr">
        <is>
          <t>Contract assets</t>
        </is>
      </c>
      <c r="B18" s="6" t="n">
        <v>-956</v>
      </c>
      <c r="C18" s="6" t="n">
        <v>-1475</v>
      </c>
    </row>
    <row r="19">
      <c r="A19" s="4" t="inlineStr">
        <is>
          <t>Other assets</t>
        </is>
      </c>
      <c r="B19" s="6" t="n">
        <v>-356</v>
      </c>
      <c r="C19" s="6" t="n">
        <v>-988</v>
      </c>
    </row>
    <row r="20">
      <c r="A20" s="3" t="inlineStr">
        <is>
          <t>Increase (decrease) in operating liabilities:</t>
        </is>
      </c>
    </row>
    <row r="21">
      <c r="A21" s="4" t="inlineStr">
        <is>
          <t>Accounts payable and accrued expenses</t>
        </is>
      </c>
      <c r="B21" s="6" t="n">
        <v>5568</v>
      </c>
      <c r="C21" s="6" t="n">
        <v>2381</v>
      </c>
    </row>
    <row r="22">
      <c r="A22" s="4" t="inlineStr">
        <is>
          <t>Accrued employee expenses</t>
        </is>
      </c>
      <c r="B22" s="6" t="n">
        <v>-474</v>
      </c>
      <c r="C22" s="6" t="n">
        <v>241</v>
      </c>
    </row>
    <row r="23">
      <c r="A23" s="4" t="inlineStr">
        <is>
          <t>Customer deposits</t>
        </is>
      </c>
      <c r="B23" s="6" t="n">
        <v>1258</v>
      </c>
      <c r="C23" s="6" t="n">
        <v>-5964</v>
      </c>
    </row>
    <row r="24">
      <c r="A24" s="4" t="inlineStr">
        <is>
          <t>Contract liabilities</t>
        </is>
      </c>
      <c r="B24" s="6" t="n">
        <v>-296</v>
      </c>
      <c r="C24" s="6" t="n">
        <v>595</v>
      </c>
    </row>
    <row r="25">
      <c r="A25" s="4" t="inlineStr">
        <is>
          <t>Net cash provided (used) by operating activities</t>
        </is>
      </c>
      <c r="B25" s="6" t="n">
        <v>23066</v>
      </c>
      <c r="C25" s="6" t="n">
        <v>-8725</v>
      </c>
    </row>
    <row r="26">
      <c r="A26" s="3" t="inlineStr">
        <is>
          <t>Investing activities:</t>
        </is>
      </c>
    </row>
    <row r="27">
      <c r="A27" s="4" t="inlineStr">
        <is>
          <t>Capital expenditures</t>
        </is>
      </c>
      <c r="B27" s="6" t="n">
        <v>-3375</v>
      </c>
      <c r="C27" s="6" t="n">
        <v>-2979</v>
      </c>
    </row>
    <row r="28">
      <c r="A28" s="4" t="inlineStr">
        <is>
          <t>Cash paid for acquisitions, net of cash acquired</t>
        </is>
      </c>
      <c r="B28" s="6" t="n">
        <v>-1379</v>
      </c>
      <c r="C28" s="6" t="n">
        <v>-12542</v>
      </c>
    </row>
    <row r="29">
      <c r="A29" s="4" t="inlineStr">
        <is>
          <t>Net cash used by investing activities</t>
        </is>
      </c>
      <c r="B29" s="6" t="n">
        <v>-4754</v>
      </c>
      <c r="C29" s="6" t="n">
        <v>-15521</v>
      </c>
    </row>
    <row r="30">
      <c r="A30" s="3" t="inlineStr">
        <is>
          <t>Financing activities:</t>
        </is>
      </c>
    </row>
    <row r="31">
      <c r="A31" s="4" t="inlineStr">
        <is>
          <t>Dividends paid</t>
        </is>
      </c>
      <c r="B31" s="4" t="inlineStr">
        <is>
          <t xml:space="preserve"> </t>
        </is>
      </c>
      <c r="C31" s="6" t="n">
        <v>-1619</v>
      </c>
    </row>
    <row r="32">
      <c r="A32" s="4" t="inlineStr">
        <is>
          <t>Proceeds from borrowings</t>
        </is>
      </c>
      <c r="B32" s="6" t="n">
        <v>24892</v>
      </c>
      <c r="C32" s="6" t="n">
        <v>112963</v>
      </c>
    </row>
    <row r="33">
      <c r="A33" s="4" t="inlineStr">
        <is>
          <t>Debt repayments</t>
        </is>
      </c>
      <c r="B33" s="6" t="n">
        <v>-37930</v>
      </c>
      <c r="C33" s="6" t="n">
        <v>-82435</v>
      </c>
    </row>
    <row r="34">
      <c r="A34" s="4" t="inlineStr">
        <is>
          <t>Payment of debt issuance costs</t>
        </is>
      </c>
      <c r="B34" s="4" t="inlineStr">
        <is>
          <t xml:space="preserve"> </t>
        </is>
      </c>
      <c r="C34" s="6" t="n">
        <v>-272</v>
      </c>
    </row>
    <row r="35">
      <c r="A35" s="4" t="inlineStr">
        <is>
          <t>Repurchases of common stock in satisfaction of employee tax withholding obligations</t>
        </is>
      </c>
      <c r="B35" s="6" t="n">
        <v>-573</v>
      </c>
      <c r="C35" s="6" t="n">
        <v>-728</v>
      </c>
    </row>
    <row r="36">
      <c r="A36" s="4" t="inlineStr">
        <is>
          <t>Issuances of common stock under employee stock purchase plan</t>
        </is>
      </c>
      <c r="B36" s="6" t="n">
        <v>50</v>
      </c>
      <c r="C36" s="6" t="n">
        <v>45</v>
      </c>
    </row>
    <row r="37">
      <c r="A37" s="4" t="inlineStr">
        <is>
          <t>Net cash (used) provided by financing activities</t>
        </is>
      </c>
      <c r="B37" s="6" t="n">
        <v>-13561</v>
      </c>
      <c r="C37" s="6" t="n">
        <v>27954</v>
      </c>
    </row>
    <row r="38">
      <c r="A38" s="4" t="inlineStr">
        <is>
          <t>Net increase in cash</t>
        </is>
      </c>
      <c r="B38" s="6" t="n">
        <v>4751</v>
      </c>
      <c r="C38" s="6" t="n">
        <v>3708</v>
      </c>
    </row>
    <row r="39">
      <c r="A39" s="4" t="inlineStr">
        <is>
          <t>Cash at beginning of year</t>
        </is>
      </c>
      <c r="B39" s="6" t="n">
        <v>5038</v>
      </c>
      <c r="C39" s="6" t="n">
        <v>1330</v>
      </c>
    </row>
    <row r="40">
      <c r="A40" s="4" t="inlineStr">
        <is>
          <t>Cash at end of year</t>
        </is>
      </c>
      <c r="B40" s="6" t="n">
        <v>9789</v>
      </c>
      <c r="C40" s="6" t="n">
        <v>5038</v>
      </c>
    </row>
    <row r="41">
      <c r="A41" s="3" t="inlineStr">
        <is>
          <t>Supplemental information:</t>
        </is>
      </c>
    </row>
    <row r="42">
      <c r="A42" s="4" t="inlineStr">
        <is>
          <t>Cash paid for interest</t>
        </is>
      </c>
      <c r="B42" s="6" t="n">
        <v>1475</v>
      </c>
      <c r="C42" s="6" t="n">
        <v>1231</v>
      </c>
    </row>
    <row r="43">
      <c r="A43" s="4" t="inlineStr">
        <is>
          <t>Cash paid for income taxes</t>
        </is>
      </c>
      <c r="B43" s="5" t="n">
        <v>345</v>
      </c>
      <c r="C43" s="5" t="n">
        <v>1737</v>
      </c>
    </row>
    <row r="44">
      <c r="A44" s="3" t="inlineStr">
        <is>
          <t>Supplemental disclosure of non-cash financing activities</t>
        </is>
      </c>
    </row>
    <row r="45">
      <c r="A45" s="4" t="inlineStr">
        <is>
          <t>Common stock issued for acquisitions</t>
        </is>
      </c>
      <c r="B45" s="6" t="n">
        <v>3770</v>
      </c>
      <c r="C45" s="6" t="n">
        <v>212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19USD ($)</t>
        </is>
      </c>
    </row>
    <row r="2">
      <c r="A2" s="3" t="inlineStr">
        <is>
          <t>Commitments and Contingencies Disclosure [Abstract]</t>
        </is>
      </c>
    </row>
    <row r="3">
      <c r="A3" s="4" t="inlineStr">
        <is>
          <t>Outstanding performance and payment bonds</t>
        </is>
      </c>
      <c r="B3" s="5"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tirement Plan (Details) - USD ($)</t>
        </is>
      </c>
      <c r="B1" s="2" t="inlineStr">
        <is>
          <t>12 Months Ended</t>
        </is>
      </c>
    </row>
    <row r="2">
      <c r="B2" s="2" t="inlineStr">
        <is>
          <t>Jun. 30, 2020</t>
        </is>
      </c>
      <c r="C2" s="2" t="inlineStr">
        <is>
          <t>Jun. 30, 2019</t>
        </is>
      </c>
    </row>
    <row r="3">
      <c r="A3" s="3" t="inlineStr">
        <is>
          <t>Retirement Benefits [Abstract]</t>
        </is>
      </c>
    </row>
    <row r="4">
      <c r="A4" s="4" t="inlineStr">
        <is>
          <t>Employer matching contribution percentage</t>
        </is>
      </c>
      <c r="B4" s="4" t="inlineStr">
        <is>
          <t>6.00%</t>
        </is>
      </c>
    </row>
    <row r="5">
      <c r="A5" s="4" t="inlineStr">
        <is>
          <t>Period after which employees are eligible to participate in the plan</t>
        </is>
      </c>
      <c r="B5" s="4" t="inlineStr">
        <is>
          <t>1 year</t>
        </is>
      </c>
    </row>
    <row r="6">
      <c r="A6" s="4" t="inlineStr">
        <is>
          <t>Plan contributions</t>
        </is>
      </c>
      <c r="B6" s="5" t="n">
        <v>491000</v>
      </c>
      <c r="C6" s="5" t="n">
        <v>45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holders' Equity (Details) - USD ($) $ / shares in Units, $ in Thousands</t>
        </is>
      </c>
      <c r="B1" s="2" t="inlineStr">
        <is>
          <t>Dec. 11, 2018</t>
        </is>
      </c>
      <c r="C1" s="2" t="inlineStr">
        <is>
          <t>Jun. 30, 2019</t>
        </is>
      </c>
    </row>
    <row r="2">
      <c r="A2" s="3" t="inlineStr">
        <is>
          <t>Stockholders' Equity Note [Abstract]</t>
        </is>
      </c>
    </row>
    <row r="3">
      <c r="A3" s="4" t="inlineStr">
        <is>
          <t>Cash dividends declared</t>
        </is>
      </c>
      <c r="B3" s="8" t="n">
        <v>0.13</v>
      </c>
    </row>
    <row r="4">
      <c r="A4" s="4" t="inlineStr">
        <is>
          <t>Dividends</t>
        </is>
      </c>
      <c r="B4" s="5" t="n">
        <v>1600</v>
      </c>
      <c r="C4" s="5" t="n">
        <v>1619</v>
      </c>
    </row>
    <row r="5">
      <c r="A5" s="4" t="inlineStr">
        <is>
          <t>Dividend paid date</t>
        </is>
      </c>
      <c r="B5" s="4" t="inlineStr">
        <is>
          <t>Jan. 8,
		2019</t>
        </is>
      </c>
    </row>
    <row r="6">
      <c r="A6" s="4" t="inlineStr">
        <is>
          <t>Dividend record date</t>
        </is>
      </c>
      <c r="B6" s="4" t="inlineStr">
        <is>
          <t>Dec. 26,
		2018</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 Plan (Narrative) (Details) - USD ($)</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Number of shares authorized under 2015 Equity Incentive Plan</t>
        </is>
      </c>
      <c r="B4" s="6" t="n">
        <v>1500000</v>
      </c>
    </row>
    <row r="5">
      <c r="A5" s="4" t="inlineStr">
        <is>
          <t>Vesting period</t>
        </is>
      </c>
      <c r="B5" s="4" t="inlineStr">
        <is>
          <t>4 years</t>
        </is>
      </c>
      <c r="C5" s="4" t="inlineStr">
        <is>
          <t>4 years</t>
        </is>
      </c>
    </row>
    <row r="6">
      <c r="A6" s="4" t="inlineStr">
        <is>
          <t>Share-based compensation</t>
        </is>
      </c>
      <c r="B6" s="5" t="n">
        <v>2302000</v>
      </c>
      <c r="C6" s="5" t="n">
        <v>1740000</v>
      </c>
    </row>
    <row r="7">
      <c r="A7" s="4" t="inlineStr">
        <is>
          <t>Fair value of stock vested</t>
        </is>
      </c>
      <c r="C7" s="5" t="n">
        <v>728000</v>
      </c>
    </row>
    <row r="8">
      <c r="A8" s="4" t="inlineStr">
        <is>
          <t>Common Stock [Member]</t>
        </is>
      </c>
    </row>
    <row r="9">
      <c r="A9" s="3" t="inlineStr">
        <is>
          <t>Share-based Compensation Arrangement by Share-based Payment Award [Line Items]</t>
        </is>
      </c>
    </row>
    <row r="10">
      <c r="A10" s="4" t="inlineStr">
        <is>
          <t>Stock issued under employee stock purchase plan</t>
        </is>
      </c>
      <c r="B10" s="6" t="n">
        <v>2216</v>
      </c>
      <c r="C10" s="6" t="n">
        <v>1341</v>
      </c>
    </row>
    <row r="11">
      <c r="A11" s="4" t="inlineStr">
        <is>
          <t>Proceeds from issuance</t>
        </is>
      </c>
      <c r="B11" s="5" t="n">
        <v>50000</v>
      </c>
      <c r="C11" s="5" t="n">
        <v>45000</v>
      </c>
    </row>
    <row r="12">
      <c r="A12" s="4" t="inlineStr">
        <is>
          <t>2017 Employee Stock Purchase Plan [Member]</t>
        </is>
      </c>
    </row>
    <row r="13">
      <c r="A13" s="3" t="inlineStr">
        <is>
          <t>Share-based Compensation Arrangement by Share-based Payment Award [Line Items]</t>
        </is>
      </c>
    </row>
    <row r="14">
      <c r="A14" s="4" t="inlineStr">
        <is>
          <t>Discount rate on purchase of common stock</t>
        </is>
      </c>
      <c r="B14" s="4" t="inlineStr">
        <is>
          <t>5.00%</t>
        </is>
      </c>
    </row>
    <row r="15">
      <c r="A15" s="4" t="inlineStr">
        <is>
          <t>Restricted stock Units [Member]</t>
        </is>
      </c>
    </row>
    <row r="16">
      <c r="A16" s="3" t="inlineStr">
        <is>
          <t>Share-based Compensation Arrangement by Share-based Payment Award [Line Items]</t>
        </is>
      </c>
    </row>
    <row r="17">
      <c r="A17" s="4" t="inlineStr">
        <is>
          <t>Awards granted under 2015 Equity Incentive Plan</t>
        </is>
      </c>
      <c r="B17" s="6" t="n">
        <v>28110</v>
      </c>
      <c r="C17" s="6" t="n">
        <v>27500</v>
      </c>
    </row>
    <row r="18">
      <c r="A18" s="4" t="inlineStr">
        <is>
          <t>Unrecognized compensation expense, net of estimated forfeitures, related to non-vested restricted stock</t>
        </is>
      </c>
      <c r="B18" s="5" t="n">
        <v>1500000</v>
      </c>
    </row>
    <row r="19">
      <c r="A19" s="4" t="inlineStr">
        <is>
          <t>Unrecognized compensation expense, net of estimated forfeitures, related to non-vested restricted stock, Period</t>
        </is>
      </c>
      <c r="B19" s="4" t="inlineStr">
        <is>
          <t>16 years 8 months 12 days</t>
        </is>
      </c>
    </row>
    <row r="20">
      <c r="A20" s="4" t="inlineStr">
        <is>
          <t>Grant date fair value of restricted stock</t>
        </is>
      </c>
      <c r="B20" s="5" t="n">
        <v>689000</v>
      </c>
      <c r="C20" s="5" t="n">
        <v>997000</v>
      </c>
    </row>
    <row r="21">
      <c r="A21" s="4" t="inlineStr">
        <is>
          <t>Restricted stock Units [Member] | Minimum [Member]</t>
        </is>
      </c>
    </row>
    <row r="22">
      <c r="A22" s="3" t="inlineStr">
        <is>
          <t>Share-based Compensation Arrangement by Share-based Payment Award [Line Items]</t>
        </is>
      </c>
    </row>
    <row r="23">
      <c r="A23" s="4" t="inlineStr">
        <is>
          <t>Remaining vesting period</t>
        </is>
      </c>
      <c r="B23" s="4" t="inlineStr">
        <is>
          <t>4 years</t>
        </is>
      </c>
      <c r="C23" s="4" t="inlineStr">
        <is>
          <t>5 years</t>
        </is>
      </c>
    </row>
    <row r="24">
      <c r="A24" s="4" t="inlineStr">
        <is>
          <t>Restricted stock Units [Member] | Maximum [Member]</t>
        </is>
      </c>
    </row>
    <row r="25">
      <c r="A25" s="3" t="inlineStr">
        <is>
          <t>Share-based Compensation Arrangement by Share-based Payment Award [Line Items]</t>
        </is>
      </c>
    </row>
    <row r="26">
      <c r="A26" s="4" t="inlineStr">
        <is>
          <t>Remaining vesting period</t>
        </is>
      </c>
      <c r="B26" s="4" t="inlineStr">
        <is>
          <t>37 years</t>
        </is>
      </c>
      <c r="C26" s="4" t="inlineStr">
        <is>
          <t>31 years</t>
        </is>
      </c>
    </row>
    <row r="27">
      <c r="A27" s="4" t="inlineStr">
        <is>
          <t>Stock Awards [Member]</t>
        </is>
      </c>
    </row>
    <row r="28">
      <c r="A28" s="3" t="inlineStr">
        <is>
          <t>Share-based Compensation Arrangement by Share-based Payment Award [Line Items]</t>
        </is>
      </c>
    </row>
    <row r="29">
      <c r="A29" s="4" t="inlineStr">
        <is>
          <t>Awards granted under 2015 Equity Incentive Plan</t>
        </is>
      </c>
      <c r="B29" s="6" t="n">
        <v>13550</v>
      </c>
    </row>
    <row r="30">
      <c r="A30" s="4" t="inlineStr">
        <is>
          <t>Grant date fair value of restricted stock</t>
        </is>
      </c>
      <c r="B30" s="5" t="n">
        <v>300000</v>
      </c>
    </row>
    <row r="31">
      <c r="A31" s="4" t="inlineStr">
        <is>
          <t>Fair value of stock vested</t>
        </is>
      </c>
      <c r="B31" s="5" t="n">
        <v>116000</v>
      </c>
    </row>
    <row r="32">
      <c r="A32" s="4" t="inlineStr">
        <is>
          <t>Restricted stock [Member]</t>
        </is>
      </c>
    </row>
    <row r="33">
      <c r="A33" s="3" t="inlineStr">
        <is>
          <t>Share-based Compensation Arrangement by Share-based Payment Award [Line Items]</t>
        </is>
      </c>
    </row>
    <row r="34">
      <c r="A34" s="4" t="inlineStr">
        <is>
          <t>Awards granted under 2015 Equity Incentive Plan</t>
        </is>
      </c>
      <c r="B34" s="6" t="n">
        <v>187169</v>
      </c>
      <c r="C34" s="6" t="n">
        <v>6845</v>
      </c>
    </row>
    <row r="35">
      <c r="A35" s="4" t="inlineStr">
        <is>
          <t>Unrecognized compensation expense, net of estimated forfeitures, related to non-vested restricted stock</t>
        </is>
      </c>
      <c r="B35" s="5" t="n">
        <v>16500000</v>
      </c>
    </row>
    <row r="36">
      <c r="A36" s="4" t="inlineStr">
        <is>
          <t>Unrecognized compensation expense, net of estimated forfeitures, related to non-vested restricted stock, Period</t>
        </is>
      </c>
      <c r="B36" s="4" t="inlineStr">
        <is>
          <t>17 years 2 months 12 days</t>
        </is>
      </c>
    </row>
    <row r="37">
      <c r="A37" s="4" t="inlineStr">
        <is>
          <t>Grant date fair value of restricted stock</t>
        </is>
      </c>
      <c r="B37" s="5" t="n">
        <v>4200000</v>
      </c>
      <c r="C37" s="5" t="n">
        <v>250000</v>
      </c>
    </row>
    <row r="38">
      <c r="A38" s="4" t="inlineStr">
        <is>
          <t>Stock vested</t>
        </is>
      </c>
      <c r="B38" s="6" t="n">
        <v>55803</v>
      </c>
      <c r="C38" s="6" t="n">
        <v>54093</v>
      </c>
    </row>
    <row r="39">
      <c r="A39" s="4" t="inlineStr">
        <is>
          <t>Fair value of stock vested</t>
        </is>
      </c>
      <c r="B39" s="5" t="n">
        <v>457000</v>
      </c>
    </row>
    <row r="40">
      <c r="A40" s="4" t="inlineStr">
        <is>
          <t>Restricted stock [Member] | Minimum [Member]</t>
        </is>
      </c>
    </row>
    <row r="41">
      <c r="A41" s="3" t="inlineStr">
        <is>
          <t>Share-based Compensation Arrangement by Share-based Payment Award [Line Items]</t>
        </is>
      </c>
    </row>
    <row r="42">
      <c r="A42" s="4" t="inlineStr">
        <is>
          <t>Remaining vesting period</t>
        </is>
      </c>
      <c r="B42" s="4" t="inlineStr">
        <is>
          <t>10 years</t>
        </is>
      </c>
    </row>
    <row r="43">
      <c r="A43" s="4" t="inlineStr">
        <is>
          <t>Restricted stock [Member] | Maximum [Member]</t>
        </is>
      </c>
    </row>
    <row r="44">
      <c r="A44" s="3" t="inlineStr">
        <is>
          <t>Share-based Compensation Arrangement by Share-based Payment Award [Line Items]</t>
        </is>
      </c>
    </row>
    <row r="45">
      <c r="A45" s="4" t="inlineStr">
        <is>
          <t>Remaining vesting period</t>
        </is>
      </c>
      <c r="B45" s="4" t="inlineStr">
        <is>
          <t>21 years</t>
        </is>
      </c>
    </row>
    <row r="46">
      <c r="A46" s="4" t="inlineStr">
        <is>
          <t>Common Stock [Member]</t>
        </is>
      </c>
    </row>
    <row r="47">
      <c r="A47" s="3" t="inlineStr">
        <is>
          <t>Share-based Compensation Arrangement by Share-based Payment Award [Line Items]</t>
        </is>
      </c>
    </row>
    <row r="48">
      <c r="A48" s="4" t="inlineStr">
        <is>
          <t>Awards granted under 2015 Equity Incentive Plan</t>
        </is>
      </c>
      <c r="B48" s="6" t="n">
        <v>5262</v>
      </c>
    </row>
    <row r="49">
      <c r="A49" s="4" t="inlineStr">
        <is>
          <t>Stock vested</t>
        </is>
      </c>
      <c r="B49" s="6" t="n">
        <v>17200</v>
      </c>
      <c r="C49" s="6" t="n">
        <v>202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Equity Plan (Schedule of Non-vested Restricted Stock Activity) (Details)</t>
        </is>
      </c>
      <c r="B1" s="2" t="inlineStr">
        <is>
          <t>12 Months Ended</t>
        </is>
      </c>
    </row>
    <row r="2">
      <c r="B2" s="2" t="inlineStr">
        <is>
          <t>Jun. 30, 2020$ / sharesshares</t>
        </is>
      </c>
    </row>
    <row r="3">
      <c r="A3" s="4" t="inlineStr">
        <is>
          <t>Restricted Stock Awards [Member]</t>
        </is>
      </c>
    </row>
    <row r="4">
      <c r="A4" s="3" t="inlineStr">
        <is>
          <t>Share-based Compensation Arrangement by Share-based Payment Award [Line Items]</t>
        </is>
      </c>
    </row>
    <row r="5">
      <c r="A5" s="4" t="inlineStr">
        <is>
          <t>Non-vested awards or units outstanding, beginning of period | shares</t>
        </is>
      </c>
      <c r="B5" s="6" t="n">
        <v>855854</v>
      </c>
    </row>
    <row r="6">
      <c r="A6" s="4" t="inlineStr">
        <is>
          <t>Granted | shares</t>
        </is>
      </c>
      <c r="B6" s="6" t="n">
        <v>187169</v>
      </c>
    </row>
    <row r="7">
      <c r="A7" s="4" t="inlineStr">
        <is>
          <t>Vested | shares</t>
        </is>
      </c>
      <c r="B7" s="6" t="n">
        <v>-55803</v>
      </c>
    </row>
    <row r="8">
      <c r="A8" s="4" t="inlineStr">
        <is>
          <t>Forfeited | shares</t>
        </is>
      </c>
      <c r="B8" s="4" t="inlineStr">
        <is>
          <t xml:space="preserve"> </t>
        </is>
      </c>
    </row>
    <row r="9">
      <c r="A9" s="4" t="inlineStr">
        <is>
          <t>Non-vested awards or units outstanding, end of period | shares</t>
        </is>
      </c>
      <c r="B9" s="6" t="n">
        <v>987220</v>
      </c>
    </row>
    <row r="10">
      <c r="A10" s="4" t="inlineStr">
        <is>
          <t>Weighted-average grant date fair value, beginning of period | $ / shares</t>
        </is>
      </c>
      <c r="B10" s="8" t="n">
        <v>18.62</v>
      </c>
    </row>
    <row r="11">
      <c r="A11" s="4" t="inlineStr">
        <is>
          <t>Granted | $ / shares</t>
        </is>
      </c>
      <c r="B11" s="11" t="n">
        <v>22.57</v>
      </c>
    </row>
    <row r="12">
      <c r="A12" s="4" t="inlineStr">
        <is>
          <t>Vested | $ / shares</t>
        </is>
      </c>
      <c r="B12" s="11" t="n">
        <v>18.01</v>
      </c>
    </row>
    <row r="13">
      <c r="A13" s="4" t="inlineStr">
        <is>
          <t>Forfeited | $ / shares</t>
        </is>
      </c>
      <c r="B13" s="4" t="inlineStr">
        <is>
          <t xml:space="preserve"> </t>
        </is>
      </c>
    </row>
    <row r="14">
      <c r="A14" s="4" t="inlineStr">
        <is>
          <t>Weighted-average grant date fair value, end of period | $ / shares</t>
        </is>
      </c>
      <c r="B14" s="8" t="n">
        <v>19.4</v>
      </c>
    </row>
    <row r="15">
      <c r="A15" s="4" t="inlineStr">
        <is>
          <t>Restricted stock Units [Member]</t>
        </is>
      </c>
    </row>
    <row r="16">
      <c r="A16" s="3" t="inlineStr">
        <is>
          <t>Share-based Compensation Arrangement by Share-based Payment Award [Line Items]</t>
        </is>
      </c>
    </row>
    <row r="17">
      <c r="A17" s="4" t="inlineStr">
        <is>
          <t>Non-vested awards or units outstanding, beginning of period | shares</t>
        </is>
      </c>
      <c r="B17" s="6" t="n">
        <v>27500</v>
      </c>
    </row>
    <row r="18">
      <c r="A18" s="4" t="inlineStr">
        <is>
          <t>Granted | shares</t>
        </is>
      </c>
      <c r="B18" s="6" t="n">
        <v>28110</v>
      </c>
    </row>
    <row r="19">
      <c r="A19" s="4" t="inlineStr">
        <is>
          <t>Vested | shares</t>
        </is>
      </c>
      <c r="B19" s="4" t="inlineStr">
        <is>
          <t xml:space="preserve"> </t>
        </is>
      </c>
    </row>
    <row r="20">
      <c r="A20" s="4" t="inlineStr">
        <is>
          <t>Forfeited | shares</t>
        </is>
      </c>
      <c r="B20" s="4" t="inlineStr">
        <is>
          <t xml:space="preserve"> </t>
        </is>
      </c>
    </row>
    <row r="21">
      <c r="A21" s="4" t="inlineStr">
        <is>
          <t>Non-vested awards or units outstanding, end of period | shares</t>
        </is>
      </c>
      <c r="B21" s="6" t="n">
        <v>55610</v>
      </c>
    </row>
    <row r="22">
      <c r="A22" s="4" t="inlineStr">
        <is>
          <t>Weighted-average grant date fair value, beginning of period | $ / shares</t>
        </is>
      </c>
      <c r="B22" s="8" t="n">
        <v>36.24</v>
      </c>
    </row>
    <row r="23">
      <c r="A23" s="4" t="inlineStr">
        <is>
          <t>Granted | $ / shares</t>
        </is>
      </c>
      <c r="B23" s="11" t="n">
        <v>24.51</v>
      </c>
    </row>
    <row r="24">
      <c r="A24" s="4" t="inlineStr">
        <is>
          <t>Vested | $ / shares</t>
        </is>
      </c>
      <c r="B24" s="4" t="inlineStr">
        <is>
          <t xml:space="preserve"> </t>
        </is>
      </c>
    </row>
    <row r="25">
      <c r="A25" s="4" t="inlineStr">
        <is>
          <t>Forfeited | $ / shares</t>
        </is>
      </c>
      <c r="B25" s="4" t="inlineStr">
        <is>
          <t xml:space="preserve"> </t>
        </is>
      </c>
    </row>
    <row r="26">
      <c r="A26" s="4" t="inlineStr">
        <is>
          <t>Weighted-average grant date fair value, end of period | $ / shares</t>
        </is>
      </c>
      <c r="B26" s="8" t="n">
        <v>30.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1. General Nature of Business EVI Industries, Inc., formerly EnviroStar, Inc., indirectly through its subsidiaries (EVI Industries, Inc. and its subsidiaries, collectively, the “Company”),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 reports its results of operations through a single operating and reportable segment. “Buy-and-Build” Growth Strategy Prior to the completion of the Company’s first acquisition, the WSD Acquisition (as defined below), pursuant to its “buy-and-build” growth strategy, the Company’s operations related to the activities described above consisted solely of the business and operations of Steiner-Atlantic Corp. (“Steiner-Atlantic”), a wholly-owned subsidiary of the Company. Beginning in 2015, the Company implemented a “buy-and-build” growth strategy. Since the implementation of its “buy-and-build” growth strategy, the Company has consummated 14 business acquisitions, including, without limitation, the following: • On October 10, 2016, the Company purchased substantially all the assets of Western State Design, LLC (“WSD”), a California-based distributor of commercial, industrial, and vended laundry products and provider of installation and maintenance services to the new and replacement segments of the commercial, industrial and vended laundry industry, for a purchase price consisting of $18.5 million in cash and 2,044,990 shares of the Company’s common stock.   • On October 31, 2017, the Company purchased substantially all of the assets of Tri-State Technical Services, Inc. (“TRS”), a Georgia-based distributor of commercial, industrial, and vended laundry products and provider of installation and maintenance services to the new and replacement segments of the commercial, industrial and vended laundry industry. The consideration paid by the Company in connection with the acquisition consisted of approximately $7.95 million in cash and 338,115 shares of the Company’s common stock.   • On February 9, 2018, the Company purchased substantially all of the assets of Zuf Acquisitions I LLC (d/b/a/ AAdvantage Laundry Systems) for approximately $11.0 million and Sky-Rent LP for approximately $6.0 million. The acquired businesses are based in Dallas and distribute commercial, industrial, and vended laundry products and provide installation and maintenance services to the new and replacement segments of the
41 Table of Contents
EVI Industries, Inc. and Subsidiaries
Notes to Consolidated Financial Statements
  commercial, industrial and vended laundry industry. The approximately $20.4 million of total consideration paid by the Company consisted of approximately $8.1 million in cash and 348,360 shares of the Company’s common stock.   • On September 12, 2018, the Company purchased substantially all of the assets of Scott Equipment, Inc. (“SEI”), a Texas-based distributor of commercial, industrial, and vended laundry products and provider of installation and maintenance services to the new and replacement segments of the commercial, industrial and vended laundry industry. The consideration paid by the Company in connection with this acquisition (the “SEI Acquisition”) consisted of approximately $6.5 million in cash and 209,678 shares of the Company’s common stock.   • On February 5, 2019, the Company acquired PAC Industries Inc. (“PAC”), a Pennsylvania-based distributor of commercial, industrial, and vended laundry products and provider of installation and maintenance services to the new and replacement segments of the commercial, industrial and vended laundry industry, pursuant to a merger whereby PAC merged with and into a newly-formed wholly-owned subsidiary of the Company (the “PAC Acquisition”). The consideration paid by the Company in connection with this acquisition consisted of $6.4 million in cash and 179,847 shares of the Company’s common stock.   See Note 3 for additional information about the SEI Acquisition and the PAC Acquisition and the other acquisitions consummated by the Company during fiscal 2019 and fiscal 2020. Each acquisition was effected by the Company through a separate wholly-owned subsidiary formed by the Company for the purpose of effecting the transaction, whether by an asset purchase or merger, and operating the acquired business following the transaction. In connection with each transaction, the Company, indirectly through its applicable wholly-owned subsidiary, also assumed certain of the liabilities of the acquired business. The financial position, including assets and liabilities, and results of operations of the acquired businesses following the respective closing dates of the acquisitions are included in the Company’s consolidated financial statements. Impact of COVID-19 Pandemic The COVID-19 pandemic has been, and continues to be, an unprecedented disruption in the economy and has negatively impacted, and may continue to negatively impact, the Company’s business and results. Specifically, beginning at the end of the quarter ended March 31, 2020, the COVID-19 pandemic and accompanying economic disruption have caused delays and declines in the placement of customer orders, the completion of equipment and parts installations, and the fulfillment of parts orders. Accordingly, the Company experienced declines in revenue for the most recently completed third and fourth fiscal quarters compared to the same periods of the prior fiscal year. This trend may continue in the near-term and possibly longer, including, without limitation, if the pandemic increases in size and scope, its duration is prolonged or among other matters related thereto, governmental actions, including, without limitation, business restrictions are imposed. In response to the economic and business disruption, the Company has taken actions to reduce costs and spending across the organization, including changes to inventory stock levels, renegotiating payment terms with suppliers, and reducing hiring activities. The Company continues to actively monitor the COVID-19 pandemic and may take further actions, including
42 Table of Contents
EVI Industries, Inc. and Subsidiaries
Notes to Consolidated Financial Statements
  those that may alter business operations, if required by federal, state or local authorities or otherwise determined to be advisable by management. The Company is focused on ensuring ample liquidity to meet its business needs. To that end, during May 2020, the Company and certain of its subsidiaries received loans (the “PPP Loans”) under the Paycheck Protection Program (the “PPP”) established under the Coronavirus Aid, Relief, and Economic Security Act (the “CARES Act”) in the aggregate principal amount of approximately $6.9 million. See Note 13 below for additional information regarding the Company’s credit facility and the PPP Loans. As of the date of this Annual Report on Form 10-K, significant uncertainty exists concerning the magnitude of the impact and duration of the COVID-19 pandemic. Factors arising from the COVID-19 pandemic that have impacted, or may negatively impact, the Company’s business and results, including sales and gross margin, in the future include, but are not limited to: limitations on the ability of suppliers to manufacture, or the Company’s ability to procure from manufacturers, the products the Company sells, or to meet delivery requirements and commitments; limitations on the ability of the Company’s employees to perform their work due to impacts caused by the pandemic or local, state, or federal orders that restrict the Company’s operations or the operations of its customers, or require that the employees be quarantined; limitations on the ability of carriers to deliver products to the Company’s facilities and customers; limitations on the ability or desire of the Company’s customers to conduct their business, purchase products and services and pay for purchases on a timely basis or at all; and decreased demand for products and services. The situation surrounding COVID-19 remains fluid. The Company is unable to determine or predict the nature, duration, or scope of the overall impact that the COVID-19 pandemic will have on the Company’s business, results of operations, liquidity, or financial condition, as such impact will depend on future developments, including the severity and duration of the pandemic and government and other actions taken in response thereto, all of which are highly uncertain. Further, even after the COVID-19 pandemic subsides, the Company may continue to experience adverse impacts to its business as a result of, among other things, any economic impact that has occurred or may occur in the future and changes in customer or supplier behavi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EVI Industries, Inc. and its subsidiaries, all of which are wholly-owned. Intercompany transactions and balances have been eliminated in consolidation. Revenue Recognition The Company recognizes revenue when a sales arrangement with a customer exists (sales contract, purchase or sales order, or other indication of an arrangement), the transaction price is fixed and determinable, and the Company has satisfied the performance obligation(s) per the sales arrangement. Performance Obligations and Revenue Over Time Revenue primarily consists of revenues from the sale or leasing of commercial and industrial laundry and dry cleaning equipment and steam and hot water boilers manufactured by others; the sale of related replacement parts and accessories; and the provision of installation and maintenance services. The Company generates revenue primarily from the sale of equipment and parts to customers. Therefore, the majority of the Company’s contracts are short-term in nature and have a single performance obligation (to deliver products), and the Company’s performance obligation is
43 Table of Contents
EVI Industries, Inc. and Subsidiaries
Notes to Consolidated Financial Statements
  satisfied when control of the product is transferred to the customer. Other contracts contain a combination of equipment sales and services expected to be performed in the near-term, which services are distinct and accounted for as separate performance obligations. Significant judgment may be required by management to identify the distinct performance obligations within each contract. Revenue is recognized on these contracts when control transfers to the Company’s customers via shipment of products or provision of services and the Company has the right to receive consideration for these products and services. Additionally, from time to time, the Company enters into longer-termed contracts which provide for the sale of the equipment by the Company and the provision by the Company of related installation and construction services. The installation on these types of contracts is usually completed within six to twelve months. The Company recognizes a portion of its revenue over time using the cost-to-cost measure of progress, which measures a contract’s progress toward completion based on the ratio of actual contract costs incurred to date to the Company’s estimated costs at completion. Significant judgment may be required by management in the cost estimation process for these contracts, which is based on the knowledge and experience of the Company’s project managers, subcontractors and financial professionals. Changes in job performance and job conditions are factors that influence estimates of the total contract transaction price, total costs to complete those contracts and the Company’s revenue recognition. The determination of the total estimated cost and progress toward completion requires management to make significant estimates and assumptions. Total estimated costs to complete projects include various costs such as direct labor, material and subcontract costs. Changes in these estimates can have a significant impact on the revenue recognized each period. From time to time, the Company also enters into maintenance contracts and ad hoc maintenance and installation service contracts. These longer-term contracts, and maintenance and service contracts have a single performance obligation where revenue is recognized over time using the cost-to-cost measure of progress, which best depicts the continuous transfer of control of goods or services to the customer. The Company measures revenue, including shipping and handling fees charged to customers, as the amount of consideration it expects to be entitled to receive in exchange for its goods or services, net of any taxes collected from customers and subsequently remitted to governmental authorities. Costs associated with shipping and handling activities performed after the customer obtains control are accounted for as fulfillment costs and are not promised services that have to be further evaluated under revenue recognition standards. Revenue from products transferred to customers at a point in time include commercial and vended laundry parts and equipment sales and accounted for approximately 87% of the Company’s revenue for the fiscal year ended June 30, 2020 and 83% of the Company’s revenue for the fiscal year ended June 30, 2019. Revenue from products transferred to customers at a point in time is recognized when obligations under the terms of the contract with the Company’s customer are satisfied, which generally occurs with the transfer of control upon shipment. Revenues that are recognized over time include (i) longer-termed contracts that include equipment purchase with installation and construction services, (ii) maintenance contracts, and (iii) service contracts. Revenue from products and services that are recognized over time accounted for approximately 13% of the Company’s revenue for the fiscal year ended June 30, 2020 and 17% of the Company’s revenue for the fiscal year ended June 30, 2019.
44 Table of Contents
EVI Industries, Inc. and Subsidiaries
Notes to Consolidated Financial Statements
  Contract Assets and Liabilities Contract assets and liabilities are presented in the Company’s consolidated balance sheets. Contract assets consist of unbilled amounts resulting from sales under longer-term contracts when the cost-to-cost method of revenue recognition is utilized and revenue recognized exceeds the amount billed to the customer. As noted above, the cost estimation process for these contracts may require significant judgment by management. The Company typically receives progress payments on sales under longer-term contracts as work progresses, although for certain contracts, the Company may be entitled to receive an advance payment. Contract assets also include retainage. Retainage represents a portion of the contract amount that has been billed, but for which the contract allows the customer to retain a portion of the billed amount (generally, from 5% to 20% of contract billings) until final contract settlement. Retainage amounts are generally classified as current assets within the Company’s consolidated balance sheets. Retainage that has been billed, but is not due until completion of performance and acceptance by customers, is generally expected to be collected within one year. Contract liabilities consist of advanced payments, billings in excess of costs incurred and deferred revenue. Costs, estimated earnings and billings on longer-term contracts when the cost-to-cost method of revenue recognition is utilized as of June 30, 2020 and 2019 consisted of the following (in thousands):
June 30,
2020
2019
Costs incurred on uncompleted contracts
$
17,019
$
19,285
Estimated earnings
1,580
1,224
Less: billings to date
(16,637
)
(19,673
)
Retainage
923
797
Ending balance
$
2,885
$
1,633
These amounts are included in the Company’s consolidated balance sheets under the following captions (in thousands):
June 30,
2020
2019
Contract assets
$
3,443
$
2,487
Contract liabilities
(558
)
(854
)
Ending balance
$
2,885
$
1,633
Goodwill Goodwill is recorded when the purchase price paid for an acquisition exceeds the fair value of net assets acquired in a business combination. The Company evaluates goodwill for impairment annually or more frequently when an event occurs or circumstances change that indicate that the carrying value may not be recoverable.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If the fair value is determined to be less than the carrying value, a second step is performed to measure the amount of impairment loss. This step compares the current implied goodwill in the reporting unit to its carrying amount. If the carrying amount of the goodwill exceeds the implied goodwill, an impairment is recorded for the excess. The identification and measurement of goodwill impairment involves the estimation of the fair value of the reporting unit
45 Table of Contents
EVI Industries, Inc. and Subsidiaries
Notes to Consolidated Financial Statements
  and involves uncertainty because management must use judgment in determining appropriate assumptions to be used in the measurement of fair value. The Company performed its annual impairment test on April 1, 2020 and determined there was no impairment. Accounts Receivable Accounts receivable are customer obligations due under what management believes to be customary trade terms. The Company sells its products primarily to hospitals, nursing homes, government institutions, laundry plants, hotels, motels, vended laundry facilities and distributors and dry cleaning stores and chains. The Company performs continuing credit evaluations of its customers’ financial condition and depending on the terms of credit, the amount of the credit granted and management’s history with a customer, the Company may require the customer to grant a security interest in the purchased equipment as collateral for the receivable. Management reviews accounts receivable on a regular basis to determine whether it is probable that any amounts are impaired. The Company includes any balances that are deemed probable to be impaired in its overall allowance for doubtful accounts. The provision for doubtful accounts is recorded in selling, general and administrative expenses in the consolidated statements of operations. If customary attempts to collect a receivable are not successful, the receivable is then written off against the allowance for doubtful accounts. The Company’s allowance for doubtful accounts was $820,000 at June 30, 2020 and $323,000 at June 30, 2019. Actual write-offs may vary from the recorded allowance. Cash The Company has not experienced any losses in its cash accounts and believes it is not exposed to significant credit risk due to the financial position of the depository institutions in which those deposits are held. Inventories Inventories consist principally of equipment inventories and spare part inventories. Equipment inventories are valued at the lower of cost, determined on the specific identification method, or net realizable value. Spare part inventories are valued at the lower of average cost or net realizable value. Lower of cost or net realizable value adjustments are recorded in cost of goods sold in the consolidated statement of operations. Equipment, Improvements and Depreciation Property and equipment are stated at cost less accumulated depreciation and amortization. Depreciation and amortization are calculated on straight-line methods over useful lives of five seven Customer-Related Intangibles, Tradenames and Other Intangible Assets Finite-lived intangibles are amortized over their estimated useful life while indefinite-lived intangibles and goodwill are not amortized. Customer-related intangibles, non-compete, and other finite-lived intangible assets are stated at cost less accumulated amortization, and are amortized on a straight-line basis over the estimated future periods to be benefited ( 5
46 Table of Contents
EVI Industries, Inc. and Subsidiaries
Notes to Consolidated Financial Statements
  circumstances continue to support an indefinite useful life. The Company performed its annual impairment test on April 1, 2020 and determined there was no impairment. Asset Impairments The Company periodically reviews the carrying amounts of its long-lived assets, including property, plant and equipment and finite-lived intangible assets, for impairment whenever events or changes in circumstances indicate that the carrying amount of the asset may not be recoverable. Recoverability of assets to be held and used is measured by a comparison of the carrying amount of an asset to future net cash flows expected to be generated by the asset. If an asset is considered to be impaired, the impairment to be recognized is measured by the amount by which the carrying amount of the asset exceeds the fair value of the asset. Assets to be disposed of are reported at the lower of their carrying amount or fair value less estimated costs to sell. The Company has concluded that there was no impairment of long-lived assets in the fiscal year ended June 30, 2020 or the fiscal year ended June 30, 2019.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evaluates these estimates on an ongoing basis. Estimates which may be particularly significant to the Company’s consolidated financial statements include those relating to the determination of impairment of assets (including goodwill and intangible assets), the useful life of property and equipment, net realizable value of inventory, the residual value of leased equipment, the recoverability of deferred income tax assets, allowances for doubtful accounts, intangible assets, estimates to complete on contracts where revenue is recognized over time, the carrying value of inventories and long-lived assets, the timing of revenue recognition, and sales returns and allowances. Management bases its estimates on historical experience and on various other assumptions that are believed to be reasonable under the circumstances, the results of which form the basis for making judgments about the recognition of revenues and expenses and the carrying value of assets and liabilities that are not readily apparent from other sources. Assumptions and estimates may, however, prove to have been incorrect, and actual results may differ from these estimates. Earnings Per Share The Company computes earning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Shares of the Company’s common stock subject to unvested restricted stock awards are considered participating securities because these awards contain a non-forfeitable right to dividends paid prior to forfeiture of the restricted stock, if any, irrespective of whether the awards ultimately vest. During fiscal 2020 and fiscal 2019, the Company granted restricted stock awards of 187,169 and 6,845 shares, respectively, and 28,110 and 27,500 restricted stock units, respectively, under the EVI Industries, Inc. 2015 Equity Incentive Plan (see Note 19). During fiscal 2020, the Company also granted stock awards (not subject to forfeiture) of 13,550 shares of the Company’s common stock (5,262 of which shares were withheld to satisfy tax withholding obligations). Shares of restricted stock are deemed to constitute a second class of stock for accounting purposes. Basic and diluted earnings per share for fiscal 2020 and fiscal 2019 are computed as follows (in thousands, except per share data):
47 Table of Contents
EVI Industries, Inc. and Subsidiaries
Notes to Consolidated Financial Statements
For the years ended June 30,
2020
2019
Net income
$
775
$
3,743
Less: distributed and undistributed income allocated to non-vested restricted common stock
62
260
Net income allocated to EVI Industries, Inc. shareholders
$
713
$
3,483
Weighted average shares outstanding used in basic earnings per share
11,841
11,533
Dilutive common share equivalents
330
489
Weighted average shares outstanding used in dilutive earnings per share
12,171
12,022
Basic earnings per share
$
0.06
$
0.30
Diluted earnings per share
$
0.06
$
0.29
At June 30, 2020, other than 735,040 unvested shares subject to restricted stock awards, there were no potentially dilutive securities outstanding. The remaining 307,790 shares of restricted common stock were not included in the calculation of diluted earnings per share because their impact was anti-dilutive. At June 30, 2019, other than 813,610 shares subject to restricted stock awards, there were no potentially dilutive securities outstanding. The remaining 69,744 shares of restricted common stock were not included in the calculation of diluted earnings per share because their impact was anti-dilutive. Supplier Concentration The Company purchases laundry, dry cleaning equipment, boilers and other products from a number of manufacturers and suppliers. Purchases from three manufacturers accounted for a total of approximately 63% of the Company’s purchases for fiscal 2020 and 62% of the Company’s purchases for fiscal 2019. Advertising Costs The Company expenses the cost of advertising as of the first date an advertisement is run. The Company incurred approximately $377,000 and $355,000 of advertising costs for fiscal 2020 and 2019, respectively, which are included in selling, general and administrative expenses in the consolidated statements of operations.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48 Table of Contents
EVI Industries, Inc. and Subsidiaries
Notes to Consolidated Financial Statements
  Fair Value of Certain Current Assets and Current Liabilities Fair value is the exchange price that would be received for an asset or paid to transfer a liability (an exit price) in the principal or most advantageous market for the asset or liability in an orderly transaction between market participants at the measurement date.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The Company has no assets or liabilities that are adjusted to fair value on a recurring basis. The Company did not have any assets or liabilities measured at fair value on a nonrecurring basis during fiscal 2020 or 2019, except for certain assets acquired and liabilities assumed in a business combination (as described in Note 3). The Company’s cash, accounts receivable and accounts payable are reflected in the accompanying consolidated financial statements at cost, which approximated estimated fair value, using Level 1 inputs, as they are maintained with various high-quality financial institutions and have original maturities of three months or less. The fair value of the Company’s indebtedness was estimated using Level 2 inputs based on quoted prices for those or similar debt instruments using applicable interest rates as of June 30, 2020 and approximated the carrying value of such debt because it accrues interest at variable rates that are repriced frequently. This approximates fair value based on the variable interest rate. Customer Deposits Customer deposits represent advances paid by customers when placing orders for equipment with the Company. Net Investment in Sales Type Leases The Company derives a portion of its revenue from leasing arrangements. Such arrangements provide for monthly payments covering the equipment sales, maintenance, and interest. These arrangements meet the criteria to be accounted for as sales type leases. Accordingly, the equipment sale is recognized upon delivery of the system and acceptance by the customer. Upon the recognition of revenue, an asset is established for the investment in sales type leases. Maintenance revenue and interest are recognized monthly over the lease term. Income Taxes The Company recognizes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49 Table of Contents
EVI Industries, Inc. and Subsidiaries
Notes to Consolidated Financial Statements
  enactment date. If it is determined that it is more likely than not that some portion of a deferred tax asset will not be realized, a valuation allowance is recognized. Judgment is required in developing the Company’s provision for income taxes, deferred tax assets and liabilities, and any valuation allowances that might be required against the deferred tax assets. Management evaluates the Company’s ability to realize its deferred tax assets on a quarterly basis and adjusts the valuation allowance when it believes that it is more likely than not that the asset will not be realized. There were no valuation allowance adjustments during fiscal 2020 or fiscal 2019.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reflect actual outcomes. The Company does not believe that there are any unrecognized tax benefits as of June 30, 2020 or 2019 related to tax positions taken on its income tax returns. The Company’s policy is to classify interest and penalties related to unrecognized tax benefits, if and when required, as part of interest expense and general and administrative expense, respectively, in the consolidated statements of operations. On December 22, 2017, the U.S. government enacted comprehensive tax legislation commonly referred to as the Tax Cuts and Jobs Act of 2017 (the "Tax Act"). The Tax Act represents significant U.S. federal tax reform legislation that includes a permanent reduction to the U.S. federal corporate income tax rate. The CARES Act, among its other provision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and financing options. Aside from the PPP Loans obtained by the Company and its subsidiaries (as discussed above), the CARES Act did not have a material impact on the Company’s income tax provision for 2020. Leases Adoption of New Lease Standard On July 1, 2019, the Company adopted Accounting Standards Codification (“ASC”) 842, Leases (Topic 842) (“ASC 842”), which, among other things, requires lessees to recognize substantially all leases on their balance sheets and disclose certain additional key information about leasing arrangements. The new standard establishes a right of use (“ROU”) model that requires a lessee to recognize a ROU asset and liability on the balance sheet for all leases with a term longer than 12 months. Leases are required to be classified as finance or operating, with classification affecting the pattern and classification of expense recognition in the statement of operations. The Company adopted this standard using the modified retrospective transition approach, which requires a cumulative-effect adjustment, if any, to the opening balance of retained earnings to be recognized on the date of adoption without restatement of prior periods. Therefore, the accompanying condensed consolidated financial statements for fiscal 2020 are presented under the new standard, while the comparative period financial statements presented herein were not adjusted for this standard and continue
50 Table of Contents
EVI Industries, Inc. and Subsidiaries
Notes to Consolidated Financial Statements
  to be reported in accordance with the Company's previous lease accounting policy. There was no cumulative-effect adjustment recorded on July 1, 2019. The Company elected the package of transition practical expedients for expired or existing contracts, which does not require reassessment of: (1) whether any of the Company's contracts are or contain leases, (2) lease classification and (3) initial direct costs. The primary impact for the Company was the balance sheet recognition of ROU assets (operating lease assets) and lease liabilities for operating leases as a lessee. The adoption of ASC 842 did not have a material impact on the results of operations or cash flows of the Company. See Note 8, “Leases,” for further discussion regarding the Company’s adoption of the new lease accounting standard. Recently Issued Accounting Guidance In June 2016, the FASB issued ASU 2016-13, “Financial Instruments - Credit Losses (Topic 326): Measurement of Credit Losses on Financial Instruments” (“ASU 2016-13”), which changes the way companies evaluate credit losses for most financial assets and certain other instruments. For trade and other receivables, held-to-maturity debt securities, loans and other specified instruments, entit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for most financing receivables. The guidance must be applied using a cumulative-effect transition method. ASU 2016-13 is effective for fiscal years beginning after December 15, 2020, and for interim periods within those fiscal years (the fiscal year ending June 30, 2022 for the Company), with early adoption permitted. The Company is currently evaluating the impact that adopting this guidance may have on its consolidated financial statements. In January 2017, the FASB issued ASU No. 2017-04, “Intangibles – Goodwill and Other (Topic 350): Simplifying the Test for Goodwill Impairment”, which is designed to simplify the subsequent measurement of goodwill. The new guidance will eliminate the second step from the goodwill impairment test required in computing the implied fair value of goodwill. Instead, under the amendment, an entity will be required to perform its annual or interim goodwill impairment test by comparing the fair value of a reporting unit with its carrying amount and, if applicable, the entity should recognize an impairment charge for the amount by which the carrying amount exceeds the reporting unit’s fair value; however, the charge recognized should not exceed the total amount of goodwill allocated to that reporting unit. If applicable, an entity should consider income tax effects from any tax deductible goodwill on the carrying amount of the reporting unit when performing the goodwill impairment test. The amendments in this guidance are effective for public business entities for annual and interim goodwill impairment tests performed in fiscal years beginning after December 15, 2019 (the fiscal year ending June 30, 2021 for the Company), with early adoption permitted. The Company is currently evaluating the impact, if any, that adopting this guidance may have on its consolidated financial statements. In August 2018, the FASB issued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
51 Table of Contents
EVI Industries, Inc. and Subsidiaries
Notes to Consolidated Financial Statements
  use software. Accounting for the service element of the cloud computing arrangement is not affected by the new guidance. Under ASU 2018-15, amortization expense and payments for, and asset balances related to, such capitalized implementation costs are to be presented within the same line items of the entity’s balance sheets and statements of operations and cash flows, as the related balances and service fee activity would be presented. ASU 2018-15 is effective for fiscal years, and for interim periods within those fiscal years, beginning after December 15, 2019, with early adoption permitted. The Company is currently evaluating the potential effect of the adoption of ASU 2018-15 on its consolidated financial statements. In March 2020, the FASB issued ASU No. 2020-04, “Reference Rate Reform (Topic 848): Facilitation of the Effects of Reference Rate Reform on Financial Reporting.” The new guidance provides temporary optional guidance to ease the potential burden in accounting for reference rate reform. The new guidance provides optional expedients and exceptions for applying generally accepted accounting principles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December 31, 2022, when the reference rate replacement activity is expected to be completed. The Company is currently evaluating the impact that adopting this guidance may have on its consolidated financial statements. Management does not believe that other issued accounting standards and updates which are not yet effective will have a material impact on the Company’s consolidated financial position, results of operations or cash flow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4T17:14:43Z</dcterms:created>
  <dcterms:modified xmlns:dcterms="http://purl.org/dc/terms/" xmlns:xsi="http://www.w3.org/2001/XMLSchema-instance" xsi:type="dcterms:W3CDTF">2020-09-14T17:14:43Z</dcterms:modified>
</cp:coreProperties>
</file>